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Revenue" sheetId="11" state="visible" r:id="rId11"/>
    <sheet xmlns:r="http://schemas.openxmlformats.org/officeDocument/2006/relationships" name="Collaborative Arrangement" sheetId="12" state="visible" r:id="rId12"/>
    <sheet xmlns:r="http://schemas.openxmlformats.org/officeDocument/2006/relationships" name="Fair Value Measurements" sheetId="13" state="visible" r:id="rId13"/>
    <sheet xmlns:r="http://schemas.openxmlformats.org/officeDocument/2006/relationships" name="Supplemental Balance Sheet Info"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Stock-based Compensation Plans" sheetId="17" state="visible" r:id="rId17"/>
    <sheet xmlns:r="http://schemas.openxmlformats.org/officeDocument/2006/relationships" name="Net (Loss) Income Per Share Da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Merger Agreement" sheetId="22" state="visible" r:id="rId22"/>
    <sheet xmlns:r="http://schemas.openxmlformats.org/officeDocument/2006/relationships" name="Organization (Policies)"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Supplemental Balance Sheet In_2" sheetId="26" state="visible" r:id="rId26"/>
    <sheet xmlns:r="http://schemas.openxmlformats.org/officeDocument/2006/relationships" name="Debt (Tables)" sheetId="27" state="visible" r:id="rId27"/>
    <sheet xmlns:r="http://schemas.openxmlformats.org/officeDocument/2006/relationships" name="Derivative Financial Instrume_2" sheetId="28" state="visible" r:id="rId28"/>
    <sheet xmlns:r="http://schemas.openxmlformats.org/officeDocument/2006/relationships" name="Stock-based Compensation Plans " sheetId="29" state="visible" r:id="rId29"/>
    <sheet xmlns:r="http://schemas.openxmlformats.org/officeDocument/2006/relationships" name="Net (Loss) Income Per Share D_2" sheetId="30" state="visible" r:id="rId30"/>
    <sheet xmlns:r="http://schemas.openxmlformats.org/officeDocument/2006/relationships" name="Segment Information (Tables)" sheetId="31" state="visible" r:id="rId31"/>
    <sheet xmlns:r="http://schemas.openxmlformats.org/officeDocument/2006/relationships" name="Organization - Additional Infor" sheetId="32" state="visible" r:id="rId32"/>
    <sheet xmlns:r="http://schemas.openxmlformats.org/officeDocument/2006/relationships" name="Revenue - Summary of Disaggrega" sheetId="33" state="visible" r:id="rId33"/>
    <sheet xmlns:r="http://schemas.openxmlformats.org/officeDocument/2006/relationships" name="Revenue - Additional Informatio" sheetId="34" state="visible" r:id="rId34"/>
    <sheet xmlns:r="http://schemas.openxmlformats.org/officeDocument/2006/relationships" name="Collaborative Arrangement - Add" sheetId="35" state="visible" r:id="rId35"/>
    <sheet xmlns:r="http://schemas.openxmlformats.org/officeDocument/2006/relationships" name="Fair Value Measurements - Asset" sheetId="36" state="visible" r:id="rId36"/>
    <sheet xmlns:r="http://schemas.openxmlformats.org/officeDocument/2006/relationships" name="Supplemental Balance Sheet In_3" sheetId="37" state="visible" r:id="rId37"/>
    <sheet xmlns:r="http://schemas.openxmlformats.org/officeDocument/2006/relationships" name="Supplemental Balance Sheet In_4" sheetId="38" state="visible" r:id="rId38"/>
    <sheet xmlns:r="http://schemas.openxmlformats.org/officeDocument/2006/relationships" name="Supplemental Balance Sheet In_5" sheetId="39" state="visible" r:id="rId39"/>
    <sheet xmlns:r="http://schemas.openxmlformats.org/officeDocument/2006/relationships" name="Supplemental Balance Sheet In_6" sheetId="40" state="visible" r:id="rId40"/>
    <sheet xmlns:r="http://schemas.openxmlformats.org/officeDocument/2006/relationships" name="Supplemental Balance Sheet In_7" sheetId="41" state="visible" r:id="rId41"/>
    <sheet xmlns:r="http://schemas.openxmlformats.org/officeDocument/2006/relationships" name="Supplemental Balance Sheet In_8" sheetId="42" state="visible" r:id="rId42"/>
    <sheet xmlns:r="http://schemas.openxmlformats.org/officeDocument/2006/relationships" name="Supplemental Balance Sheet In_9" sheetId="43" state="visible" r:id="rId43"/>
    <sheet xmlns:r="http://schemas.openxmlformats.org/officeDocument/2006/relationships" name="Supplemental Balance Sheet I_10" sheetId="44" state="visible" r:id="rId44"/>
    <sheet xmlns:r="http://schemas.openxmlformats.org/officeDocument/2006/relationships" name="Supplemental Balance Sheet I_11" sheetId="45" state="visible" r:id="rId45"/>
    <sheet xmlns:r="http://schemas.openxmlformats.org/officeDocument/2006/relationships" name="Supplemental Balance Sheet I_12" sheetId="46" state="visible" r:id="rId46"/>
    <sheet xmlns:r="http://schemas.openxmlformats.org/officeDocument/2006/relationships" name="Debt - Schedule of Debt (Detail" sheetId="47" state="visible" r:id="rId47"/>
    <sheet xmlns:r="http://schemas.openxmlformats.org/officeDocument/2006/relationships" name="Debt - Schedule of Debt (Parent" sheetId="48" state="visible" r:id="rId48"/>
    <sheet xmlns:r="http://schemas.openxmlformats.org/officeDocument/2006/relationships" name="Debt - Additional Information ("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Stock-based Compensation Plan_2" sheetId="52" state="visible" r:id="rId52"/>
    <sheet xmlns:r="http://schemas.openxmlformats.org/officeDocument/2006/relationships" name="Stock-based Compensation Plan_3" sheetId="53" state="visible" r:id="rId53"/>
    <sheet xmlns:r="http://schemas.openxmlformats.org/officeDocument/2006/relationships" name="Stock-based Compensation Plan_4" sheetId="54" state="visible" r:id="rId54"/>
    <sheet xmlns:r="http://schemas.openxmlformats.org/officeDocument/2006/relationships" name="Net (Loss) Income Per Share D_3" sheetId="55" state="visible" r:id="rId55"/>
    <sheet xmlns:r="http://schemas.openxmlformats.org/officeDocument/2006/relationships" name="Net (Loss) Income Per Share D_4" sheetId="56" state="visible" r:id="rId56"/>
    <sheet xmlns:r="http://schemas.openxmlformats.org/officeDocument/2006/relationships" name="Income Taxes - Additional Infor" sheetId="57" state="visible" r:id="rId57"/>
    <sheet xmlns:r="http://schemas.openxmlformats.org/officeDocument/2006/relationships" name="Commitments and Contingencies -" sheetId="58" state="visible" r:id="rId58"/>
    <sheet xmlns:r="http://schemas.openxmlformats.org/officeDocument/2006/relationships" name="Segment Information - Segment R" sheetId="59" state="visible" r:id="rId59"/>
    <sheet xmlns:r="http://schemas.openxmlformats.org/officeDocument/2006/relationships" name="Merger Agreement - Additional I"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Dec. 31, 2024</t>
        </is>
      </c>
      <c r="C2" s="2" t="inlineStr">
        <is>
          <t>Jan. 2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4</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SRDX</t>
        </is>
      </c>
      <c r="C9" s="4" t="inlineStr">
        <is>
          <t xml:space="preserve"> </t>
        </is>
      </c>
    </row>
    <row r="10">
      <c r="A10" s="4" t="inlineStr">
        <is>
          <t>Security Exchange Name</t>
        </is>
      </c>
      <c r="B10" s="4" t="inlineStr">
        <is>
          <t>NASDAQ</t>
        </is>
      </c>
      <c r="C10" s="4" t="inlineStr">
        <is>
          <t xml:space="preserve"> </t>
        </is>
      </c>
    </row>
    <row r="11">
      <c r="A11" s="4" t="inlineStr">
        <is>
          <t>Entity Registrant Name</t>
        </is>
      </c>
      <c r="B11" s="4" t="inlineStr">
        <is>
          <t>Surmodics, Inc.</t>
        </is>
      </c>
      <c r="C11" s="4" t="inlineStr">
        <is>
          <t xml:space="preserve"> </t>
        </is>
      </c>
    </row>
    <row r="12">
      <c r="A12" s="4" t="inlineStr">
        <is>
          <t>Entity Central Index Key</t>
        </is>
      </c>
      <c r="B12" s="4" t="inlineStr">
        <is>
          <t>0000924717</t>
        </is>
      </c>
      <c r="C12" s="4" t="inlineStr">
        <is>
          <t xml:space="preserve"> </t>
        </is>
      </c>
    </row>
    <row r="13">
      <c r="A13" s="4" t="inlineStr">
        <is>
          <t>Current Fiscal Year End Date</t>
        </is>
      </c>
      <c r="B13" s="4" t="inlineStr">
        <is>
          <t>--09-30</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Accelerated Filer</t>
        </is>
      </c>
      <c r="C16" s="4" t="inlineStr">
        <is>
          <t xml:space="preserve"> </t>
        </is>
      </c>
    </row>
    <row r="17">
      <c r="A17" s="4" t="inlineStr">
        <is>
          <t>Entity Shell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Title of 12(b) Security</t>
        </is>
      </c>
      <c r="B20" s="4" t="inlineStr">
        <is>
          <t>Common Stock, $0.05 par value</t>
        </is>
      </c>
      <c r="C20" s="4" t="inlineStr">
        <is>
          <t xml:space="preserve"> </t>
        </is>
      </c>
    </row>
    <row r="21">
      <c r="A21" s="4" t="inlineStr">
        <is>
          <t>Entity File Number</t>
        </is>
      </c>
      <c r="B21" s="4" t="inlineStr">
        <is>
          <t>0-23837</t>
        </is>
      </c>
      <c r="C21" s="4" t="inlineStr">
        <is>
          <t xml:space="preserve"> </t>
        </is>
      </c>
    </row>
    <row r="22">
      <c r="A22" s="4" t="inlineStr">
        <is>
          <t>Entity Incorporation, State or Country Code</t>
        </is>
      </c>
      <c r="B22" s="4" t="inlineStr">
        <is>
          <t>MN</t>
        </is>
      </c>
      <c r="C22" s="4" t="inlineStr">
        <is>
          <t xml:space="preserve"> </t>
        </is>
      </c>
    </row>
    <row r="23">
      <c r="A23" s="4" t="inlineStr">
        <is>
          <t>Entity Tax Identification Number</t>
        </is>
      </c>
      <c r="B23" s="4" t="inlineStr">
        <is>
          <t>41-1356149</t>
        </is>
      </c>
      <c r="C23" s="4" t="inlineStr">
        <is>
          <t xml:space="preserve"> </t>
        </is>
      </c>
    </row>
    <row r="24">
      <c r="A24" s="4" t="inlineStr">
        <is>
          <t>Entity Address, Address Line One</t>
        </is>
      </c>
      <c r="B24" s="4" t="inlineStr">
        <is>
          <t>9924 West 74th Street</t>
        </is>
      </c>
      <c r="C24" s="4" t="inlineStr">
        <is>
          <t xml:space="preserve"> </t>
        </is>
      </c>
    </row>
    <row r="25">
      <c r="A25" s="4" t="inlineStr">
        <is>
          <t>Entity Address, City or Town</t>
        </is>
      </c>
      <c r="B25" s="4" t="inlineStr">
        <is>
          <t>Eden Prairie</t>
        </is>
      </c>
      <c r="C25" s="4" t="inlineStr">
        <is>
          <t xml:space="preserve"> </t>
        </is>
      </c>
    </row>
    <row r="26">
      <c r="A26" s="4" t="inlineStr">
        <is>
          <t>Entity Address, State or Province</t>
        </is>
      </c>
      <c r="B26" s="4" t="inlineStr">
        <is>
          <t>MN</t>
        </is>
      </c>
      <c r="C26" s="4" t="inlineStr">
        <is>
          <t xml:space="preserve"> </t>
        </is>
      </c>
    </row>
    <row r="27">
      <c r="A27" s="4" t="inlineStr">
        <is>
          <t>Entity Address, Postal Zip Code</t>
        </is>
      </c>
      <c r="B27" s="4" t="inlineStr">
        <is>
          <t>55344</t>
        </is>
      </c>
      <c r="C27" s="4" t="inlineStr">
        <is>
          <t xml:space="preserve"> </t>
        </is>
      </c>
    </row>
    <row r="28">
      <c r="A28" s="4" t="inlineStr">
        <is>
          <t>City Area Code</t>
        </is>
      </c>
      <c r="B28" s="4" t="inlineStr">
        <is>
          <t>952</t>
        </is>
      </c>
      <c r="C28" s="4" t="inlineStr">
        <is>
          <t xml:space="preserve"> </t>
        </is>
      </c>
    </row>
    <row r="29">
      <c r="A29" s="4" t="inlineStr">
        <is>
          <t>Local Phone Number</t>
        </is>
      </c>
      <c r="B29" s="4" t="inlineStr">
        <is>
          <t>500-70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142959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Dec. 31, 2024</t>
        </is>
      </c>
    </row>
    <row r="3">
      <c r="A3" s="3" t="inlineStr">
        <is>
          <t>Accounting Policies [Abstract]</t>
        </is>
      </c>
      <c r="B3" s="4" t="inlineStr">
        <is>
          <t xml:space="preserve"> </t>
        </is>
      </c>
    </row>
    <row r="4">
      <c r="A4" s="4" t="inlineStr">
        <is>
          <t>Organization</t>
        </is>
      </c>
      <c r="B4" s="4" t="inlineStr">
        <is>
          <t>1. Organization Description of Business Surmodics, Inc. and subsidiaries (referred to as “Surmodics,” the “Company,” “we,” “us,” “our” and other like terms) is a leading provider of performance coating technologies for intravascular medical devices and chemical and biological components for in vitro diagnostic (“IVD”) immunoassay tests and microarrays. Surmodics develops and commercializes highly differentiated vascular intervention medical devices that are designed to address unmet clinical needs and engineered to the most demanding requirements. Our key growth strategy leverages the combination of the Company’s expertise in proprietary surface modification and drug-delivery coating technologies, along with its device design, development and manufacturing capabilities. The Company’s mission is to improve the detection and treatment of disease. Surmodics is headquartered in Eden Prairie, Minnesota. On May 28, 2024, Surmodics entered into a Merger Agreement (the “Merger Agreement”) with BCE Parent, LLC, a Delaware limited liability company (“Parent”), and BCE Merger Sub, Inc., a Minnesota corporation and a wholly owned Subsidiary of Parent (“Merger Sub”), pursuant to which Surmodics will, subject to the terms and conditions thereof, be acquired by Parent for $ 43.00 per share in cash through the merger of Merger Sub with and into the Company, with the Company as the surviving corporation and a wholly owned subsidiary of Parent. See Note 13 Merger Agreement for additional information. Basis of Presentation and Principles of Consolidation The accompanying unaudited condensed consolidated financial statements include all accounts and wholly-owned subsidiaries and have been prepared in accordance with accounting principles generally accepted in the U.S. (“GAAP”). All intercompany transactions have been eliminated. The Company operates on a fiscal year ending on September 30. In accordance with the rules and regulations of the U.S. Securities and Exchange Commission (“SEC”), the Company has omitted footnote disclosures that would substantially duplicate the disclosures contained in the audited consolidated financial statements of the Company. These unaudited condensed consolidated financial statements should be read together with the audited consolidated financial statements for the fiscal year ended September 30, 2024, and notes thereto included in our Annual Report on Form 10-K as filed with the SEC. Use of Estimates The preparation of consolidated financial statements in conformity with GAAP requires management to make estimates and assumptions that affect the reported amounts of assets and liabilities, the disclosure of contingent liabilities at the date of the condensed consolidated financial statements and the reported amounts of revenue and expenses during the reporting period. Ultimate results could differ from those estimates. The results of operations for the three months ended December 31, 2024 are not necessarily indicative of the results that may be expected for the entire 2025 fiscal year. New Accounting Pronouncements Not Yet Adopted In November 2023, the Financial Accounting Standards Board (“FASB”) issued Accounting Standards Update (“ASU”) No. 2023-07, Segment Reporting: Improvements to Reportable Segment Disclosures . This guidance requires disclosure of incremental segment information on an annual and interim basis. This amendment is effective for our fiscal year ending September 30, 2025 and interim periods within our fiscal year ending September 30, 2026. We are currently assessing the impact of this guidance on our disclosures. In December 2023, the FASB issued ASU No. 2023-09, Income Taxes: Improvements to Income Tax Disclosures . This guidance requires consistent categories and greater disaggregation of information in the rate reconciliation and disclosures of income taxes paid by jurisdiction. This amendment is effective for our fiscal year ending September 30, 2026 and interim periods within our fiscal year ending September 30, 2027. We are currently assessing the impact of this guidance on our disclosures. No other new accounting pronouncement issued or effective during our fiscal year ending September 30, 2025, or is expected to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2. Revenue The following table is a disaggregation of revenue within each reportable segment.
Three Months Ended December 31,
(In thousands) 2024 2023
Medical Device
Product sales $ 10,116 $ 11,950
Royalties &amp; license fees – performance coatings 9,383 8,208
License fees – SurVeil DCB 1,251 971
Research, development and other 2,531 2,416
Medical Device Revenue 23,281 23,545
In Vitro Diagnostics
Product sales 6,432 6,877
Research, development and other 209 130
In Vitro Diagnostics Revenue 6,641 7,007
Total Revenue $ 29,922 $ 30,552 Contract assets totaled $ 10.7 million and $ 10.6 million as of December 31, 2024 and September 30, 2024, respectively, and was reported in contract assets, current and other assets, noncurrent (Note 5) on the condensed consolidated balance sheets. Fluctuations in the balance of contract assets result primarily from (i) fluctuations in the sales volume of performance coating royalties and license fees earned, but not collected, at each balance sheet date due to payment timing and contractual changes in the normal course of business; and (ii) starting in fiscal 2024, sales-based profit-sharing earned, but not collected, related to a collaborative arrangement (Note 3). Deferred revenue totaled $ 0.3 million and $ 1.6 million as of December 31, 2024 and September 30, 2024, respectively, on the condensed consolidated balance sheets and was primarily related to a collaborative arrangement (Note 3). For the three months ended December 31, 2024 and 2023 , the total amount of revenue recognized that was included in the respective beginning of fiscal year balances of deferred revenue on the condensed consolidated balance sheets totaled $ 1.3 million and $ 1.0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ve Arrangement</t>
        </is>
      </c>
      <c r="B4" s="4" t="inlineStr">
        <is>
          <t>3. Collaborative Arrangement On February 26, 2018, the Company entered into an agreement with Abbott Vascular, Inc. (“Abbott”) with respect to one of the device products in our Medical Device reportable segment, the SurVeil  drug-coated balloon (“DCB”) for treatment of the superficial femoral artery (the “Abbott Agreement”). In June 2023, the SurVeil DCB received U.S. Food and Drug Administration (“FDA”) premarket approval (“PMA”) and may now be marketed and sold in the U.S. by Abbott. SurVeil DCB License Fees Under the Abbott Agreement, Surmodics is responsible for conducting all necessary clinical trials, including completion of the ongoing, five-year TRANSCEND pivotal clinical trial of the SurVeil DCB. The Company has received payments totaling $ 87.8 million for achievement of clinical and regulatory milestones under the Abbott Agreement, which consisted of the following: (i) a $ 25 million upfront fee in fiscal 2018, (ii) a $ 10 million milestone payment in fiscal 2019, (iii) a $ 10.8 million milestone payment in fiscal 2020, (iv) a $ 15 million milestone payment in fiscal 2021, and (v) a $ 27 million milestone payment in the third quarter of fiscal 2023 upon receipt of PMA for the SurVeil DCB from the FDA. There are no remaining contingent or other milestone payments under the Abbott Agreement. License fee revenue on milestone payments received under the Abbott Agreement is recognized using the cost-to-cost method based on total costs incurred to date relative to total expected costs for the TRANSCEND pivotal clinical trial, which is expected to be competed in fiscal 2025. See Note 2 Revenue for SurVeil DCB license fee revenue recognized in our Medical Device reportable segment. As of December 31, 2024 , deferred revenue on the condensed consolidated balance sheets included $ 0.3 million from upfront and milestone payments received under the Abbott Agreement. This represented the Company’s remaining performance obligations and is expected to be recognized as revenue in the second quarter of fiscal 2025 as services, principally the TRANSCEND clinical trial, are completed. SurVeil DCB Product Sales Under the Abbott Agreement, we supply commercial units of the SurVeil DCB to Abbott, and Abbott has exclusive worldwide distribution rights. During the first quarter of fiscal 2024, we commenced shipment of commercial units of the SurVeil DCB to Abbott. We recognize revenue from the sale of commercial units of the SurVeil DCB to Abbott at the time of shipment in product sales on the condensed consolidated statements of operations. The amount of SurVeil DCB product sales revenue recognized includes (i) the contractual transfer price per unit and (ii) an estimate of Surmodics’ share of net profits resulting from product sales by Abbott to third parties pursuant to the Abbott Agreement (“estimated SurVeil DCB profit-sharing”). On a quarterly basis, Abbott (i) reports to us its third-party sales of the SurVeil DCB the quarter after those sales occur, which may occur within two years following shipment based on the product’s current shelf life; and (ii) reports to us and pays the actual amount of profit-sharing. Estimated SurVeil DCB profit-sharing represents variable consideration and is recorded in contract assets, current and other assets, noncurrent on the condensed consolidated balance sheets. We estimate variable consideration as the most-likely amount to which we expect to be entitled, and we include estimated amounts in the transaction price to the extent it is probable that a significant reversal of cumulative revenue will not occur when the uncertainty associated with the variable consideration is resolved. Significant judgment is required in estimating the amount of variable consideration to recognize when assessing factors outside of Surmodics’ influence, such as limited availability of third-party information, expected duration of time until resolution, and limited relevant past experie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4. Fair Value Measurements Assets and liabilities measured at fair value on a recurring basis by level of the fair value hierarchy were as follows:
December 31, 2024
(In thousands) Quoted Prices in Active Markets for Identical Instruments Significant Other Significant Total Fair Value
Assets
Cash equivalents (1) $ — $ 23,228 $ — $ 23,228
Available-for-sale securities (1) — — — —
Total assets $ — $ 23,228 $ — $ 23,228
Liabilities
Interest rate swap (2) — 196 — 196
Total liabilities $ — $ 196 $ — $ 196
September 30, 2024
(In thousands) Quoted Prices in Significant Other Significant Total Fair Value
Assets
Cash equivalents (1) $ — $ 29,334 $ — $ 29,334
Available-for-sale securities (1) — 3,997 — 3,997
Total assets $ — $ 33,331 $ — $ 33,331
Liabilities
Interest rate swap (2) $ — $ 673 $ — $ 673
Total liabilities $ — $ 673 $ — $ 673 (1) Fair value of cash equivalents (money market funds) and available-for-sale securities (commercial paper and corporate bond securities) was based on quoted vendor prices and broker pricing where all significant inputs are observable. (2) Fair value of interest rate swap is based on forward-looking, one-month term secured overnight financing rate (“Term SOFR”) spot rates and interest rate curves (Note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3 Months Ended</t>
        </is>
      </c>
    </row>
    <row r="2">
      <c r="B2" s="2" t="inlineStr">
        <is>
          <t>Dec. 31, 2024</t>
        </is>
      </c>
    </row>
    <row r="3">
      <c r="A3" s="3" t="inlineStr">
        <is>
          <t>Balance Sheet Related Disclosures [Abstract]</t>
        </is>
      </c>
      <c r="B3" s="4" t="inlineStr">
        <is>
          <t xml:space="preserve"> </t>
        </is>
      </c>
    </row>
    <row r="4">
      <c r="A4" s="4" t="inlineStr">
        <is>
          <t>Supplemental Balance Sheet Information</t>
        </is>
      </c>
      <c r="B4" s="4" t="inlineStr">
        <is>
          <t>5. Supplemental Balance Sheet Information Investments — Available-for-sale Securities The amortized cost, unrealized holding gains and losses, and fair value of available-for-sale securities were as follows:
December 31, 2024
(In thousands) Amortized Unrealized Unrealized Fair
Commercial paper and corporate bonds $ — $ — $ — $ —
Available-for-sale securities $ — $ — $ — $ —
September 30, 2024
(In thousands) Amortized Unrealized Unrealized Fair
Commercial paper and corporate bonds $ 3,997 $ — $ — $ 3,997
Available-for-sale securities $ 3,997 $ — $ — $ 3,997 Inventories Inventories consisted of the following components:
December 31, September 30,
(In thousands) 2024 2024
Raw materials $ 8,793 $ 8,505
Work-in process 2,268 2,476
Finished products 4,200 4,187
Inventories $ 15,261 $ 15,168 Prepaids and Other Assets, Current Prepaids and other current assets consisted of the following:
December 31, September 30,
(In thousands) 2024 2024
Prepaid expenses and other $ 3,905 $ 2,752
Irish research and development credits receivable 100 108
Prepaids and other $ 4,005 $ 2,860 Intangible Assets Intangible assets consisted of the following:
December 31, 2024
(Dollars in thousands) Weighted Average Original Life (Years) Gross Carrying Amount Accumulated Amortization Net
Definite-lived intangible assets:
Customer lists and relationships 9.3 $ 11,066 $ ( 10,321 ) $ 745
Developed technology 11.9 33,452 ( 14,215 ) 19,237
Patents and other 14.9 2,338 ( 1,629 ) 709
Total definite-lived intangible assets 46,856 ( 26,165 ) 20,691
Unamortized intangible assets:
Trademarks and trade names 580 — 580
Intangible assets, net $ 47,436 $ ( 26,165 ) $ 21,271
September 30, 2024
(Dollars in thousands) Weighted Average Original Life (Years) Gross Carrying Amount Accumulated Amortization Net
Definite-lived intangible assets:
Customer lists and relationships 9.3 $ 11,870 $ ( 10,844 ) $ 1,026
Developed technology 11.9 35,433 ( 14,222 ) 21,211
Patents and other 14.9 2,338 ( 1,586 ) 752
Total definite-lived intangible assets 49,641 ( 26,652 ) 22,989
Unamortized intangible assets:
Trademarks and trade names 580 — 580
Intangible assets, net $ 50,221 $ ( 26,652 ) $ 23,569 Intangible asset amortization expense w as $ 0.9 mill ion for each of the three months ended December 31, 2024 and 2023 . Based on the intangible assets in service as of December 31, 2024, estimated amortization expense for future fiscal years was as follows:
(In thousands)
Remainder of 2025 $ 2,694
2026 2,741
2027 2,498
2028 2,488
2029 2,488
2030 2,262
Thereafter 5,520
Definite-lived intangible assets $ 20,691 Future amortization amounts presented above are estimates. Actual future amortization expense may be different as a result of future acquisitions, impairments, changes in amortization periods, foreign currency translation rates, or other factors. Goodwill Changes in the carrying amount of goodwill by segment were as follows:
(In thousands) In Vitro Medical Total
Goodwill as of September 30, 2024 $ 8,010 $ 36,630 $ 44,640
Currency translation adjustment ( 2,232 ) ( 2,232 )
Goodwill as of December 31, 2024 $ 8,010 $ 34,398 $ 42,408 Other Assets, Noncurrent Other noncurrent assets consisted of the following:
December 31, September 30,
(In thousands) 2024 2024
Operating lease right-of-use assets $ 2,820 $ 3,028
Contract asset (1) 803 689
Other 784 376
Other assets $ 4,407 $ 4,093 (1) As of December 31, 2024 and September 30, 2024, the noncurrent portion of the contract asset associated with estimated SurVeil DCB profit-sharing (Note 3). Accrued Other Liabilities Accrued other liabilities consisted of the following:
December 31, September 30,
(In thousands) 2024 2024
Accrued professional fees $ 869 $ 563
Accrued clinical study expense 377 499
Accrued purchases 828 1,023
Operating lease liabilities, current portion 1,049 1,040
Other 459 670
Total accrued other liabilities $ 3,582 $ 3,795 Other Long-term Liabilities Other long-term liabilities consisted of the following:
December 31, September 30,
(In thousands) 2024 2024
Deferred consideration (1) $ 1,669 $ 1,661
Unrecognized tax benefits (2) 3,263 3,176
Operating lease liabilities, less current portion 2,387 2,648
Other 281 298
Other long-term liabilities $ 7,600 $ 7,783 (1) Deferred consideration consisted of the present value of a guaranteed payment to be made in connection with the fiscal 2021 Vetex acquisition (Note 11). (2) Unrecognized tax benefits include accrued interest and penalties, if applicable (Note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4</t>
        </is>
      </c>
    </row>
    <row r="3">
      <c r="A3" s="3" t="inlineStr">
        <is>
          <t>Debt Disclosure [Abstract]</t>
        </is>
      </c>
      <c r="B3" s="4" t="inlineStr">
        <is>
          <t xml:space="preserve"> </t>
        </is>
      </c>
    </row>
    <row r="4">
      <c r="A4" s="4" t="inlineStr">
        <is>
          <t>Debt</t>
        </is>
      </c>
      <c r="B4" s="4" t="inlineStr">
        <is>
          <t>6. Debt Debt consisted of the following:
December 31, September 30,
(In thousands) 2024 2024
Revolving Credit Facility, Term SOFR + 3.00 % , maturing October 1, 2027 $ 5,000 $ 5,000
Tranche 1 Term Loans, Term SOFR + 5.75 % , maturing October 1, 2027 25,000 25,000
Long-term debt, gross 30,000 30,000
Less: Unamortized debt issuance costs ( 409 ) ( 446 )
Long-term debt, net $ 29,591 $ 29,554 On October 14, 2022, the Company entered into a secured revolving credit facility and secured term loan facilities pursuant to a Credit, Security and Guaranty Agreement (the “MidCap Credit Agreement”) with Mid Cap Funding IV Trust, as agent, and MidCap Financial Trust, as term loan servicer and the lenders from time to time party thereto. The MidCap Credit Agreement provides for availability under a secured revolving line of credit of up to $ 25.0 million (the “Revolving Credit Facility”). Availability under the Revolving Credit Facility is subject to a borrowing base. The MidCap Credit Agreement also provided for up to $ 75.0 million in term loans (the “Term Loans”), consisting of a $ 25.0 million Tranche 1 (“Tranche 1”) and a $ 50.0 million Tranche 2 (“Tranche 2”), which was available until December 31, 2024. The Company did no t draw any amounts under Tranche 2 and the Tranche 2 commitment expired on December 31, 2024. Upon closing, the Company borrowed $ 25.0 million of Tranche 1, borrowed $ 5.0 million on the Revolving Credit Facility, and used approximately $ 10.0 million of the proceeds to repay borrowings under the revolving credit facility with Bridgewater Bank. The Company intends to use the remaining proceeds to fund working capital needs and for other general corporate purposes, as permitted under the MidCap Credit Agreement. Pursuant to the MidCap Credit Agreement, the Company provided a first priority security interest in all existing and future acquired assets, including intellectual property and real estate, owned by the Company. The MidCap Credit Agreement contains certain covenants that limit the Company’s ability to engage in certain transactions. Subject to certain limited exceptions, these covenants limit the Company’s ability to, among other things: • create, incur, assume or permit to exist any additional indebtedness, or create, incur, allow or permit to exist any additional liens; • enter into any amendment or other modification of certain agreements; • effect certain changes in the Company’s business, fiscal year, management, entity name or business locations; • liquidate or dissolve, merge with or into, or consolidate with, any other company; • pay cash dividends on, make any other distributions in respect of, or redeem, retire or repurchase, any shares of the Company’s capital stock; • make certain investments, other than limited permitted acquisitions; and • enter into transactions with the Company’s affiliates. The MidCap Credit Agreement also contains customary indemnification obligations and customary events of default, including, among other things, (i) non-payment, (ii) breach of warranty, (iii) non-performance of covenants and obligations, (iv) default on other indebtedness, (v) judgments, (vi) change of control, (vii) bankruptcy and insolvency, (viii) impairment of security, (ix) termination of a pension plan, (x) regulatory matters, and (xi) material adverse effect. In the event of default under the MidCap Credit Agreement, the Company would be required to pay interest on principal and all other due and unpaid obligations at the current rate in effect plus 2 %. Borrowings under the MidCap Credit Agreement bear interest at Term SOFR as published by CME Group Benchmark Administration Limited plus 0.10 % (“Adjusted Term SOFR”). The Revolving Credit Facility bears interest at an annual rate equal to 3.00 % plus the greater of Adjusted Term SOFR or 1.50 %, and the Term Loans bear interest at an annual rate equal to 5.75 % plus the greater of Adjusted Term SOFR or 1.50 %. The Company is required to make monthly interest payments on the Revolving Credit Facility with the entire principal payment due at maturity. The Company is required to make 48 monthly interest payments on the Term Loans beginning on November 1, 2022 (the “Interest-Only Period”). If the Company is in covenant compliance at the end of the Interest-Only Period, the Company will have the option to extend the Interest-Only Period through maturity with the entire principal payment due at maturity. If the Company is not in covenant compliance at the end of the Interest-Only Period, the Company is required to make 12 months of straight-line amortization payments with the entire principal amount due at maturity. Subject to certain limitations, the Term Loans have a prepayment fee for payments made prior to the maturity date equal to 1.0 % of the prepaid principal amount for the third year following the closing date and thereafter. In addition, if the Revolving Credit Facility is terminated in whole or in part prior to the maturity date, the Company must pay a prepayment fee equal to 1.0 % of the terminated commitment amount for the third year following the closing date of the MidCap Credit Agreement and thereafter. The Company is also required to pay a full exit fee at the time of maturity or full prepayment event equal to 2.5 % of the aggregate principal amount of the Term Loans made pursuant to the MidCap Credit Agreement and a partial exit fee at the time of any partial prepayment event equal to 2.5 % of the amount prepaid. This exit fee is accreted over the remaining term of the Term Loans. The Company also is obligated to pay customary origination fees at the time of each funding of the Term Loans and a customary annual administrative fee based on the amount borrowed under the Term Loan, due on an annual basis. The customary fees on the Revolving Credit Facility include (i) an origination fee based on the commitment amount, which was paid on the closing date, (ii) an annual collateral management fee of 0.50 % per annum based on the outstanding balance of the Revolving Credit Facility, payable monthly in arrears and (iii) an unused line fee of 0.50 % per annum based on the average unused portion of the Revolving Credit Facility, payable monthly in arrears. The Company must also maintain a minimum balance of no less than 20 % of availability under the Revolving Credit Facility or a minimum balance fee applies of 0.50 % per annum. Expenses recognized for fees for the Revolving Credit Facility and Term Loans are reported in interest expense, net o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7. Derivative Financial Instruments As of December 31, 2024 and September 30, 2024 , derivative financial instruments on the condensed consolidated balance sheets consisted of a fixed-to-variable interest rate swap to mitigate exposure to interest rate increases related to our Term Loans (“interest rate swap”). The interest rate swap has been designated as a cash flow hedge. See Note 6 Debt for further information on our financing arrangements. The net fair value of designated hedge derivatives subject to master netting arrangements reported on the condensed consolidated balance sheets was as follows:
Asset (Liability)
(In thousands) Gross Recognized Amount Gross Offset Amount Net Amount Presented Cash Collateral Receivable Net Amount Reported Balance Sheet Location
December 31, 2024
Interest rate swap $ ( 196 ) $ — $ ( 196 ) $ 436 $ 240 Other assets, noncurrent
September 30, 2024
Interest rate swap $ ( 673 ) $ — $ ( 673 ) $ 625 $ ( 48 ) Other long-term liabilities The pretax amounts recognized in accumulated other comprehensive loss (“AOCL”) for designated hedge derivative instruments were as follows:
Three Months Ended December 31,
(In thousands) 2024 2023
Beginning unrealized net (loss) gain in AOCL $ ( 673 ) $ 183
Net gain (loss) recognized in other comprehensive (loss) income 506 ( 620 )
Net gain (loss) reclassified into interest expense ( 29 ) ( 62 )
Ending unrealized (loss) gain in AOCL $ ( 196 ) $ ( 4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8. Stock-based Compensation Plans The Company has stock-based compensation plans approved by its shareholders under which it grants stock options, restricted stock awards, restricted stock units and deferred stock units to officers, directors and key employees. Stock-based compensation expense was reported as follows in the condensed consolidated statements of operations:
Three Months Ended December 31,
(In thousands) 2024 2023
Product costs $ 59 $ 72
Research and development 301 370
Selling, general and administrative 1,383 1,526
Total $ 1,743 $ 1,968 As of December 31, 2024 , unrecognized compensation costs related to non-vested awards totaled approximately $ 9.1 million, which is expected to be recognized over a weighted average period of approximately 2.0 years. Stock Option Awards The Company awards stock options to officers, directors and key employees and uses the Black-Scholes option pricing model to determine the fair value of stock options as of the date of each grant. Stock option grant activity was as follows:
Three Months Ended December 31,
2024 2023
Stock option grant activity:
Stock options granted - 250,000
Weighted average grant date fair value $ - $ 15.82
Weighted average exercise price $ - $ 33.64 Restricted Stock Awards During the three months ended December 31, 2024, the Company did no t award any shares of restricted stock. During the three months ended December 31, 2023, the Company awarded 98,000 shares of restricted stock to certain key employees and officers with a weighted average grant date fair value per share of $ 33.64 . Restricted stock is valued based on the market value of the shares as of the date of grant. Restricted Stock Unit Awards During the three months ended December 31, 2024, the Company did no t award any restricted stocks (“RSU’s”). During the three months ended December 31, 2023, the Company awarded 5,000 RSU’s to directors and key employees in foreign jurisdictions with a weighted average grant date fair value per unit of $ 33.64 . RSUs are valued based on the market value of the shares as of the date of grant. Employee Stock Purchase Plan Our U.S. employees are eligible to participate in the amended 1999 Employee Stock Purchase Plan (“ESPP”) approved by our shareholders. During each of the three months ended December 31, 2024 and 2023 no shares were issued under the ESP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Loss) Income Per Share Data</t>
        </is>
      </c>
      <c r="B1" s="2" t="inlineStr">
        <is>
          <t>3 Months Ended</t>
        </is>
      </c>
    </row>
    <row r="2">
      <c r="B2" s="2" t="inlineStr">
        <is>
          <t>Dec. 31, 2024</t>
        </is>
      </c>
    </row>
    <row r="3">
      <c r="A3" s="3" t="inlineStr">
        <is>
          <t>Earnings Per Share [Abstract]</t>
        </is>
      </c>
      <c r="B3" s="4" t="inlineStr">
        <is>
          <t xml:space="preserve"> </t>
        </is>
      </c>
    </row>
    <row r="4">
      <c r="A4" s="4" t="inlineStr">
        <is>
          <t>Net (Loss) Income Per Share Data</t>
        </is>
      </c>
      <c r="B4" s="4" t="inlineStr">
        <is>
          <t xml:space="preserve">9. Net (Loss) Income Per Share Data Basic net (loss) income per common share is calculated by dividing net (loss) income by the weighted average number of common shares outstanding during the period. Diluted net (loss) income per common share is computed by dividing net (loss) income by the weighted average number of common and common equivalent shares outstanding during the period. The Company’s potentially dilutive common shares are those that result from dilutive common stock options and non-vested stock relating to restricted stock awards and RSUs. The calculation of diluted loss per share excluded 0.1 million or less in weighted-average shares for each of the three-month periods ended December 31, 2024 and 2023 , as their effect was anti-dilutive. Basic and diluted weighted average shares outstanding were as follows:
Three Months Ended December 31,
(In thousands) 2024 2023
Basic weighted average shares outstanding 14,231 14,102
Dilutive effect of outstanding stock options, non-vested restricted stock, and non-vested restricted stock units — —
Diluted weighted average shares outstanding 14,231 14,1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4</t>
        </is>
      </c>
    </row>
    <row r="3">
      <c r="A3" s="3" t="inlineStr">
        <is>
          <t>Income Tax Disclosure [Abstract]</t>
        </is>
      </c>
      <c r="B3" s="4" t="inlineStr">
        <is>
          <t xml:space="preserve"> </t>
        </is>
      </c>
    </row>
    <row r="4">
      <c r="A4" s="4" t="inlineStr">
        <is>
          <t>Income Taxes</t>
        </is>
      </c>
      <c r="B4" s="4" t="inlineStr">
        <is>
          <t>10. Income Taxes For interim income tax reporting, the Company estimates its full-year effective tax rate and applies it to fiscal year-to-date pretax (loss) income, excluding unusual or infrequently occurring discrete items. Tax jurisdictions with losses for which tax benefits cannot be realized are excluded. The Company reported income tax expense of $( 0.7 ) million and $( 0.1 ) million for the three months ended December 31, 2024 and 2023, respectively. • Beginning in our fiscal 2023, certain research and development (“R&amp;D”) costs are required to be capitalized and amortized over a five-year period under the Tax Cuts and Jobs Act enacted in December 2017. This change impacts the expected U.S. federal and state income tax expense and cash taxes paid and to be paid for our fiscal 2025 and 2024. • Since September 30, 2022, we have maintained a full valuation allowance against U.S. net deferred tax assets. As a result, we are no longer recording a tax benefit associated with U.S. pretax losses and incremental deferred tax assets. • Recurring items cause our effective tax rate to differ from the U.S. federal statutory rate of 21 %, including foreign-derived intangible income (“FDII”) deductions in the U.S., U.S. federal and Irish R&amp;D credits, Irish and U.S. state tax rates, excess tax benefits associated with stock-based compensation, and non-deductible merger-related charges (Note 13). A valuation allowance is required to be recognized against deferred tax assets if, based on the available evidence, it is more likely than not (defined as a likelihood of more than 50 %) that all or a portion of such assets will not be realized. We apply judgment to consider the relative impact of negative and positive evidence, and the weight given to negative and positive evidence is commensurate with the extent to which such evidence can be objectively verified. Objective historical evidence, such as cumulative three-year pre-tax losses adjusted for permanent adjustments, is given greater weight than subjective positive evidence, such as forecasts of future earnings. The more objective negative evidence that exists limits our ability to consider other, potentially positive, subjective evidence, such as our future earnings projections. Based on our evaluation of all available positive and negative evidence, and by placing greater weight on the objectively verifiable evidence, we determined, as of December 31, 2024 and September 30, 2024, that it is more likely than not that our net U.S. deferred tax assets will not be realized. Due to significant estimates used to establish the valuation allowance and the potential for changes in facts and circumstances, it is reasonably possible that we will be required to record additional adjustments to the valuation allowance in future reporting periods that could have a material effect on our results of operations. Discrete tax benefits related to stock-based compensation awards vested, expired, canceled and exercised was $ 0.1 million or less for each of the three months ended December 31, 2024 and 2023 . The total amount of unrecognized tax benefits, excluding interest and penalties that, if recognized, would affect the effective tax rate was $ 3.2 million and $ 2.8 million as of December 31, 2024 and September 30, 2024, respectively. Interest and penalties related to unrecognized tax benefits are recorded in income tax expense. The Company files income tax returns, including returns for its subsidiaries, in the U.S. federal jurisdiction and in various state jurisdictions, as well as several non-U.S. jurisdictions. Uncertain tax positions are related to tax years that remain subject to examination. The Internal Rev enue Service commenced an examination of the Company’s fiscal 2019 U.S. federal tax return in fiscal 2022; the examination has been completed. U.S . federal income tax returns for years prior to fiscal 2020 are no longer subject to examination by federal tax authorities. For tax returns for U.S. state and local jurisdictions, the Company is no longer subject to examination for tax years generally before fiscal 2015. For tax returns for non-U.S. jurisdictions, the Company is no longer subject to income tax examination for years prior to 2020. Additionally, the Company has been indemnified of liability for any taxes relating to the fiscal 2021 acquisition of Vetex Medical Limited (“Vetex”) and the fiscal 2016 acquisitions of Creagh Medical, Ltd and NorMedix, Inc. for periods prior to the respective acquisition dates, pursuant to the terms of the related share purchase agreements. There were no undistributed earnings in foreign subsidiaries as of December 31, 2024 and September 3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30145</v>
      </c>
      <c r="C3" s="6" t="n">
        <v>36115</v>
      </c>
    </row>
    <row r="4">
      <c r="A4" s="4" t="inlineStr">
        <is>
          <t>Available-for-sale securities</t>
        </is>
      </c>
      <c r="B4" s="4" t="inlineStr">
        <is>
          <t xml:space="preserve"> </t>
        </is>
      </c>
      <c r="C4" s="5" t="n">
        <v>3997</v>
      </c>
    </row>
    <row r="5">
      <c r="A5" s="4" t="inlineStr">
        <is>
          <t>Accounts receivable, net of allowances of $220 and $144 as of December 31, 2024 and September 30, 2024, respectively</t>
        </is>
      </c>
      <c r="B5" s="5" t="n">
        <v>12559</v>
      </c>
      <c r="C5" s="5" t="n">
        <v>13292</v>
      </c>
    </row>
    <row r="6">
      <c r="A6" s="4" t="inlineStr">
        <is>
          <t>Contract assets</t>
        </is>
      </c>
      <c r="B6" s="5" t="n">
        <v>9879</v>
      </c>
      <c r="C6" s="5" t="n">
        <v>9872</v>
      </c>
    </row>
    <row r="7">
      <c r="A7" s="4" t="inlineStr">
        <is>
          <t>Inventories</t>
        </is>
      </c>
      <c r="B7" s="5" t="n">
        <v>15261</v>
      </c>
      <c r="C7" s="5" t="n">
        <v>15168</v>
      </c>
    </row>
    <row r="8">
      <c r="A8" s="4" t="inlineStr">
        <is>
          <t>Prepaids and other</t>
        </is>
      </c>
      <c r="B8" s="5" t="n">
        <v>4005</v>
      </c>
      <c r="C8" s="5" t="n">
        <v>2860</v>
      </c>
    </row>
    <row r="9">
      <c r="A9" s="4" t="inlineStr">
        <is>
          <t>Total Current Assets</t>
        </is>
      </c>
      <c r="B9" s="5" t="n">
        <v>71849</v>
      </c>
      <c r="C9" s="5" t="n">
        <v>81304</v>
      </c>
    </row>
    <row r="10">
      <c r="A10" s="4" t="inlineStr">
        <is>
          <t>Property and equipment, net</t>
        </is>
      </c>
      <c r="B10" s="5" t="n">
        <v>23805</v>
      </c>
      <c r="C10" s="5" t="n">
        <v>24956</v>
      </c>
    </row>
    <row r="11">
      <c r="A11" s="4" t="inlineStr">
        <is>
          <t>Intangible assets, net</t>
        </is>
      </c>
      <c r="B11" s="5" t="n">
        <v>21271</v>
      </c>
      <c r="C11" s="5" t="n">
        <v>23569</v>
      </c>
    </row>
    <row r="12">
      <c r="A12" s="4" t="inlineStr">
        <is>
          <t>Goodwill</t>
        </is>
      </c>
      <c r="B12" s="5" t="n">
        <v>42408</v>
      </c>
      <c r="C12" s="5" t="n">
        <v>44640</v>
      </c>
    </row>
    <row r="13">
      <c r="A13" s="4" t="inlineStr">
        <is>
          <t>Other assets</t>
        </is>
      </c>
      <c r="B13" s="5" t="n">
        <v>4407</v>
      </c>
      <c r="C13" s="5" t="n">
        <v>4093</v>
      </c>
    </row>
    <row r="14">
      <c r="A14" s="4" t="inlineStr">
        <is>
          <t>Total Assets</t>
        </is>
      </c>
      <c r="B14" s="5" t="n">
        <v>163740</v>
      </c>
      <c r="C14" s="5" t="n">
        <v>178562</v>
      </c>
    </row>
    <row r="15">
      <c r="A15" s="3" t="inlineStr">
        <is>
          <t>Current Liabilities:</t>
        </is>
      </c>
      <c r="B15" s="4" t="inlineStr">
        <is>
          <t xml:space="preserve"> </t>
        </is>
      </c>
      <c r="C15" s="4" t="inlineStr">
        <is>
          <t xml:space="preserve"> </t>
        </is>
      </c>
    </row>
    <row r="16">
      <c r="A16" s="4" t="inlineStr">
        <is>
          <t>Accounts payable</t>
        </is>
      </c>
      <c r="B16" s="5" t="n">
        <v>2561</v>
      </c>
      <c r="C16" s="5" t="n">
        <v>2786</v>
      </c>
    </row>
    <row r="17">
      <c r="A17" s="3" t="inlineStr">
        <is>
          <t>Accrued liabilities:</t>
        </is>
      </c>
      <c r="B17" s="4" t="inlineStr">
        <is>
          <t xml:space="preserve"> </t>
        </is>
      </c>
      <c r="C17" s="4" t="inlineStr">
        <is>
          <t xml:space="preserve"> </t>
        </is>
      </c>
    </row>
    <row r="18">
      <c r="A18" s="4" t="inlineStr">
        <is>
          <t>Compensation</t>
        </is>
      </c>
      <c r="B18" s="5" t="n">
        <v>4882</v>
      </c>
      <c r="C18" s="5" t="n">
        <v>11099</v>
      </c>
    </row>
    <row r="19">
      <c r="A19" s="4" t="inlineStr">
        <is>
          <t>Accrued other</t>
        </is>
      </c>
      <c r="B19" s="5" t="n">
        <v>3582</v>
      </c>
      <c r="C19" s="5" t="n">
        <v>3795</v>
      </c>
    </row>
    <row r="20">
      <c r="A20" s="4" t="inlineStr">
        <is>
          <t>Deferred revenue</t>
        </is>
      </c>
      <c r="B20" s="5" t="n">
        <v>266</v>
      </c>
      <c r="C20" s="5" t="n">
        <v>1619</v>
      </c>
    </row>
    <row r="21">
      <c r="A21" s="4" t="inlineStr">
        <is>
          <t>Income tax payable</t>
        </is>
      </c>
      <c r="B21" s="5" t="n">
        <v>1894</v>
      </c>
      <c r="C21" s="5" t="n">
        <v>1244</v>
      </c>
    </row>
    <row r="22">
      <c r="A22" s="4" t="inlineStr">
        <is>
          <t>Total Current Liabilities</t>
        </is>
      </c>
      <c r="B22" s="5" t="n">
        <v>13185</v>
      </c>
      <c r="C22" s="5" t="n">
        <v>20543</v>
      </c>
    </row>
    <row r="23">
      <c r="A23" s="4" t="inlineStr">
        <is>
          <t>Long-term debt, net</t>
        </is>
      </c>
      <c r="B23" s="5" t="n">
        <v>29591</v>
      </c>
      <c r="C23" s="5" t="n">
        <v>29554</v>
      </c>
    </row>
    <row r="24">
      <c r="A24" s="4" t="inlineStr">
        <is>
          <t>Deferred income taxes</t>
        </is>
      </c>
      <c r="B24" s="5" t="n">
        <v>1595</v>
      </c>
      <c r="C24" s="5" t="n">
        <v>1785</v>
      </c>
    </row>
    <row r="25">
      <c r="A25" s="4" t="inlineStr">
        <is>
          <t>Other long-term liabilities</t>
        </is>
      </c>
      <c r="B25" s="5" t="n">
        <v>7600</v>
      </c>
      <c r="C25" s="5" t="n">
        <v>7783</v>
      </c>
    </row>
    <row r="26">
      <c r="A26" s="4" t="inlineStr">
        <is>
          <t>Total Liabilities</t>
        </is>
      </c>
      <c r="B26" s="5" t="n">
        <v>51971</v>
      </c>
      <c r="C26" s="5" t="n">
        <v>59665</v>
      </c>
    </row>
    <row r="27">
      <c r="A27" s="4" t="inlineStr">
        <is>
          <t>Commitments and Contingencies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Series A Preferred stock - $.05 par value, 450 shares authorized; no shares issued and outstanding</t>
        </is>
      </c>
      <c r="B29" s="4" t="inlineStr">
        <is>
          <t xml:space="preserve"> </t>
        </is>
      </c>
      <c r="C29" s="4" t="inlineStr">
        <is>
          <t xml:space="preserve"> </t>
        </is>
      </c>
    </row>
    <row r="30">
      <c r="A30" s="4" t="inlineStr">
        <is>
          <t>Common stock - $.05 par value, 45,000 shares authorized; 14,294 and 14,325 shares issued and outstanding as of December 31, 2024 and September 30, 2024, respectively</t>
        </is>
      </c>
      <c r="B30" s="5" t="n">
        <v>715</v>
      </c>
      <c r="C30" s="5" t="n">
        <v>716</v>
      </c>
    </row>
    <row r="31">
      <c r="A31" s="4" t="inlineStr">
        <is>
          <t>Additional paid-in capital</t>
        </is>
      </c>
      <c r="B31" s="5" t="n">
        <v>45135</v>
      </c>
      <c r="C31" s="5" t="n">
        <v>44594</v>
      </c>
    </row>
    <row r="32">
      <c r="A32" s="4" t="inlineStr">
        <is>
          <t>Accumulated other comprehensive loss</t>
        </is>
      </c>
      <c r="B32" s="5" t="n">
        <v>-6143</v>
      </c>
      <c r="C32" s="5" t="n">
        <v>-2126</v>
      </c>
    </row>
    <row r="33">
      <c r="A33" s="4" t="inlineStr">
        <is>
          <t>Retained earnings</t>
        </is>
      </c>
      <c r="B33" s="5" t="n">
        <v>72062</v>
      </c>
      <c r="C33" s="5" t="n">
        <v>75713</v>
      </c>
    </row>
    <row r="34">
      <c r="A34" s="4" t="inlineStr">
        <is>
          <t>Total Stockholders’ Equity</t>
        </is>
      </c>
      <c r="B34" s="5" t="n">
        <v>111769</v>
      </c>
      <c r="C34" s="5" t="n">
        <v>118897</v>
      </c>
    </row>
    <row r="35">
      <c r="A35" s="4" t="inlineStr">
        <is>
          <t>Total Liabilities and Stockholders’ Equity</t>
        </is>
      </c>
      <c r="B35" s="6" t="n">
        <v>163740</v>
      </c>
      <c r="C35" s="6" t="n">
        <v>178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Asset Acquisition. In fiscal 2018, the Company acquired certain intellectual property assets of Embolitech, LLC (the “Embolitech Transaction”). As part of the Embolitech Transaction, the Company paid the sellers $ 5.0 million in fiscal 2018, $ 1.0 million in fiscal 2020, $ 1.0 million in fiscal 2021, $ 0.5 million in fiscal 2022, $ 1.0 million in fiscal 2023, and $ 0.9 million in fiscal 2024 . An additional $ 1.0 million payment is contingent upon the achievement of a certain regulatory milestone within a contingency period ending in 2033 . Vetex Acquisition. In fiscal 2021, Surmodics acquired all of the outstanding shares of Vetex with an upfront cash payment of $ 39.9 million. The Company paid the sellers $ 1.8 million in the fourth quarter of fiscal 2024. The Company is obligated to pay an additional installment of $ 1.8 million in fiscal 2027. An additional $ 3.5 million in payments is contingent upon the achievement of certain product development and regulatory milestones within a contingency period ending in fiscal 20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4</t>
        </is>
      </c>
    </row>
    <row r="3">
      <c r="A3" s="3" t="inlineStr">
        <is>
          <t>Segment Reporting [Abstract]</t>
        </is>
      </c>
      <c r="B3" s="4" t="inlineStr">
        <is>
          <t xml:space="preserve"> </t>
        </is>
      </c>
    </row>
    <row r="4">
      <c r="A4" s="4" t="inlineStr">
        <is>
          <t>Segment Information</t>
        </is>
      </c>
      <c r="B4" s="4" t="inlineStr">
        <is>
          <t>12. Segment Information Segment revenue, operating (loss) in come, and depreciation and amortization were as follows:
Three Months Ended December 31,
(In thousands) 2024 2023
Revenue:
Medical Device $ 23,281 $ 23,545
In Vitro Diagnostics 6,641 7,007
Total revenue $ 29,922 $ 30,552
Operating (loss) income:
Medical Device $ 161 $ ( 224 )
In Vitro Diagnostics 2,922 3,124
Total segment operating income 3,083 2,900
Corporate ( 5,564 ) ( 3,222 )
Total operating (loss) income $ ( 2,481 ) $ ( 322 )
Depreciation and amortization:
Medical Device $ 1,924 $ 2,054
In Vitro Diagnostics 91 97
Corporate 68 182
Total depreciation and amortization $ 2,083 $ 2,333 The Corporate category includes expenses that are not fully allocated to the Medical Device and In Vitro Diagnostics segments. These Corporate costs are related to administrative corporate functions, such as executive management, corporate accounting, information technology, legal, human resources and Board of Directors. Corporate may also include expenses, such as litigation and merger-and-acquisition-related costs, which are not specific to a segment and thus not allocated to the reportable segments. Asset information by segment is not presented because the Company does not provide its chief operating decision maker assets by segment, as the data is not readily avail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greement</t>
        </is>
      </c>
      <c r="B1" s="2" t="inlineStr">
        <is>
          <t>3 Months Ended</t>
        </is>
      </c>
    </row>
    <row r="2">
      <c r="B2" s="2" t="inlineStr">
        <is>
          <t>Dec. 31, 2024</t>
        </is>
      </c>
    </row>
    <row r="3">
      <c r="A3" s="3" t="inlineStr">
        <is>
          <t>Business Combinations [Abstract]</t>
        </is>
      </c>
      <c r="B3" s="4" t="inlineStr">
        <is>
          <t xml:space="preserve"> </t>
        </is>
      </c>
    </row>
    <row r="4">
      <c r="A4" s="4" t="inlineStr">
        <is>
          <t>Merger Agreement</t>
        </is>
      </c>
      <c r="B4" s="4" t="inlineStr">
        <is>
          <t>13. Merger Agreement On May 28, 2024, Surmodics entered into the Merger Agreement with Parent and Merger Sub (Note 1). Pursuant to the Merger Agreement, and subject to the terms and conditions thereof, Merger Sub will merge (the “Merger”) with and into the Company, with the Company as the surviving corporation and a wholly owned subsidiary of Parent. At the effective time of the Merger (the “Effective Time”), each share of common stock of the Company then outstanding (other than (1) those shares owned by Merger Sub, Parent, the Company, or any direct or indirect wholly owned subsidiary of Parent or the Company (which will be cancelled without any consideration), (2) any shares outstanding immediately prior to the Effective Time and held of record or beneficially by a Person who has not voted in favor of approval of this Agreement and who is entitled to demand and properly demands and perfects such holder’s dissenter’s rights with respect to such shares, and (3) any shares that have been issued as a restricted stock award pursuant to any of the Stock Incentive Plans (as defined in the Merger Agreement) and that remains unvested and subject to forfeiture thereunder (“Restricted Shares”) (which will be treated as described below)) will be converted into the right to receive $ 43.00 in cash, without interest (the “Merger Consideration”). The Merger is not subject to a financing condition. If the Merger is consummated, shares of our common stock will be delisted from The Nasdaq Stock Market and deregistered under the Securities Exchange Act of 1934, as amended (the “Exchange Act”). During the three months ended December 31, 2024, we incurred a total of $ 2.3 million in Merger-related charges, which we reported within selling, general and administrative expenses on the condensed consolidated statements of operations. Merger Consideration The Merger Agreement provides that, at the Effective Time, each of the Company’s then outstanding equity awards will be treated as follows: (1) each restricted stock unit or deferred stock unit that has been issued pursuant to any of the Stock Incentive Plans will be cancelled in exchange for an amount in cash equal to the Merger Consideration net of any taxes withheld pursuant to the Merger Agreement; (2) each Restricted Share will be cancelled in exchange for an amount in cash equal to the Merger Consideration, net of any taxes withheld pursuant to the Merger Agreement; and (3) each unexercised option to acquire Company common stock will be (i) if the Merger Consideration for such option is equal to or greater than the exercise price per share of Company common stock subject to such option, cancelled in exchange for an amount in cash equal to the excess, if any, of the Merger Consideration over the exercise price per share of Company common stock subject to such option multiplied by the number of shares of Company common stock subject to such option, and (ii) if the Merger Consideration for such option is less than the exercise price per share of Company common stock subject to such option, cancelled for no consideration. Conditions The obligations of the parties to consummate the Merger are subject to the satisfaction or waiver of closing conditions set forth in the Merger Agreement, including (1) the approval of the Company’s shareholders, (2) the expiration or termination of any waiting period applicable under the Hart-Scott-Rodino Antitrust Improvements Act of 1976, as amended (the “HSR Act”), (3) the absence of a “Company Material Adverse Effect” (as defined in the Merger Agreement) with respect to the Company and (4) other customary closing conditions, including the absence of any injunction or other legal restraint or prohibition that would prevent or prohibit the consummation of the Merger. The Merger was approved by Surmodics’ shareholders at a special meeting on August 13, 2024. On the same date, the Company announced that it and an affiliate of Parent each received a request for additional information and documentary materials (a “Second Request”) from the U.S. Federal Trade Commission (“FTC”) in connection with the Merger. As of December 31, 2024, the Merger remains subject to the expiration or termination of a voluntary agreement with the FTC not to consummate the Merger for a period of time following substantial compliance with the Second Requests. The Company and Parent remain engaged with the FTC with the goal of consummating the Merger in accordance with the definitive agreement for the Merger in the Company’s second fiscal quarter ending March 31, 2025 if all the remaining closing conditions are satisfied. Termination Rights &amp; Fees The Merger Agreement may be terminated with the mutual written consent of Parent and the Company and also contains termination rights for each of Parent and the Company, including, among others, (1) if the Merger has not been consummated by February 28, 2025 (which date may be extended one or more times, for up to nine additional months in total, under specified circumstances), (2) if a final and non-appealable judgment or law makes consummation of the Merger illegal or prevents the consummation of the Merger, (3) if the required approval of the Company’s shareholders is not obtained, or (4) in the case of a material uncured breach by the other party, in each case as further described in, and subject to the terms and conditions of, the Merger Agreement. Parent may terminate the Merger Agreement in certain circumstances generally related to an adverse change in the Company’s board of directors’ recommendation in favor of the Merger and, as further described below, the Company may terminate the Merger Agreement to accept a Superior Proposal, as further described in, and subject to the terms and conditions of, the Merger Agreement. Upon termination of the Merger Agreement under specified circumstances, generally relating to alternative acquisition proposals or an adverse change in the Company’s board of directors’ recommendation in favor of the Merger, the Company would be required to pay Parent a termination fee of $ 20.4 million. Upon termination of the Merger Agreement under specified circumstances, generally relating to a failure of the Merger to be completed due to certain regulatory impediments, Parent would be required to pay the Company a reverse termination fee of $ 50.2 million. In certain other circumstances, generally related to a failure by Parent to consummate the Merger when required to do so pursuant to the terms of the Merger Agreement, Parent would be required to pay the Company a reverse termination fee of $ 47.0 million. The Merger Agreement also contains restrictions on the Company’s ability to seek specific performance of Parent’s obligation to consummate the Merger and generally limits the aggregate liability of Parent for a breach of the Merger Agreement to the amount of the termination fee payable by Parent to the Company. The foregoing description of the Merger and the Merger Agreement does not purport to be and is not complete and is subject to and qualified in its entirety by reference to the full text of the Merger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Organization (Policies)</t>
        </is>
      </c>
      <c r="B1" s="2" t="inlineStr">
        <is>
          <t>3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Description of Business Surmodics, Inc. and subsidiaries (referred to as “Surmodics,” the “Company,” “we,” “us,” “our” and other like terms) is a leading provider of performance coating technologies for intravascular medical devices and chemical and biological components for in vitro diagnostic (“IVD”) immunoassay tests and microarrays. Surmodics develops and commercializes highly differentiated vascular intervention medical devices that are designed to address unmet clinical needs and engineered to the most demanding requirements. Our key growth strategy leverages the combination of the Company’s expertise in proprietary surface modification and drug-delivery coating technologies, along with its device design, development and manufacturing capabilities. The Company’s mission is to improve the detection and treatment of disease. Surmodics is headquartered in Eden Prairie, Minnesota. On May 28, 2024, Surmodics entered into a Merger Agreement (the “Merger Agreement”) with BCE Parent, LLC, a Delaware limited liability company (“Parent”), and BCE Merger Sub, Inc., a Minnesota corporation and a wholly owned Subsidiary of Parent (“Merger Sub”), pursuant to which Surmodics will, subject to the terms and conditions thereof, be acquired by Parent for $ 43.00 per share in cash through the merger of Merger Sub with and into the Company, with the Company as the surviving corporation and a wholly owned subsidiary of Parent. See Note 13 Merger Agreement for additional information.</t>
        </is>
      </c>
    </row>
    <row r="5">
      <c r="A5" s="4" t="inlineStr">
        <is>
          <t>Basis of Presentation and Principles of Consolidation</t>
        </is>
      </c>
      <c r="B5" s="4" t="inlineStr">
        <is>
          <t>Basis of Presentation and Principles of Consolidation The accompanying unaudited condensed consolidated financial statements include all accounts and wholly-owned subsidiaries and have been prepared in accordance with accounting principles generally accepted in the U.S. (“GAAP”). All intercompany transactions have been eliminated. The Company operates on a fiscal year ending on September 30. In accordance with the rules and regulations of the U.S. Securities and Exchange Commission (“SEC”), the Company has omitted footnote disclosures that would substantially duplicate the disclosures contained in the audited consolidated financial statements of the Company. These unaudited condensed consolidated financial statements should be read together with the audited consolidated financial statements for the fiscal year ended September 30, 2024, and notes thereto included in our Annual Report on Form 10-K as filed with the SEC.</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the disclosure of contingent liabilities at the date of the condensed consolidated financial statements and the reported amounts of revenue and expenses during the reporting period. Ultimate results could differ from those estimates. The results of operations for the three months ended December 31, 2024 are not necessarily indicative of the results that may be expected for the entire 2025 fiscal year.</t>
        </is>
      </c>
    </row>
    <row r="7">
      <c r="A7" s="4" t="inlineStr">
        <is>
          <t>New Accounting Pronouncements</t>
        </is>
      </c>
      <c r="B7" s="4" t="inlineStr">
        <is>
          <t>New Accounting Pronouncements Not Yet Adopted In November 2023, the Financial Accounting Standards Board (“FASB”) issued Accounting Standards Update (“ASU”) No. 2023-07, Segment Reporting: Improvements to Reportable Segment Disclosures . This guidance requires disclosure of incremental segment information on an annual and interim basis. This amendment is effective for our fiscal year ending September 30, 2025 and interim periods within our fiscal year ending September 30, 2026. We are currently assessing the impact of this guidance on our disclosures. In December 2023, the FASB issued ASU No. 2023-09, Income Taxes: Improvements to Income Tax Disclosures . This guidance requires consistent categories and greater disaggregation of information in the rate reconciliation and disclosures of income taxes paid by jurisdiction. This amendment is effective for our fiscal year ending September 30, 2026 and interim periods within our fiscal year ending September 30, 2027. We are currently assessing the impact of this guidance on our disclosures. No other new accounting pronouncement issued or effective during our fiscal year ending September 30, 2025, or is expected to have, a material impact on the Company’s condensed consolidated financial statements.</t>
        </is>
      </c>
    </row>
    <row r="8">
      <c r="A8" s="4" t="inlineStr">
        <is>
          <t>Net Loss Per Share Data</t>
        </is>
      </c>
      <c r="B8" s="4" t="inlineStr">
        <is>
          <t>Basic net (loss) income per common share is calculated by dividing net (loss) income by the weighted average number of common shares outstanding during the period. Diluted net (loss) income per common share is computed by dividing net (loss) income by the weighted average number of common and common equivalent shares outstanding during the period. The Company’s potentially dilutive common shares are those that result from dilutive common stock options and non-vested stock relating to restricted stock awards and RSUs. The calculation of diluted loss per share excluded 0.1 million or less in weighted-average shares for each of the three-month periods ended December 31, 2024 and 2023 , as their effect was anti-dilutive. Basic and diluted weighted average shares outstanding were as follows:</t>
        </is>
      </c>
    </row>
    <row r="9">
      <c r="A9" s="4" t="inlineStr">
        <is>
          <t>Income Taxes</t>
        </is>
      </c>
      <c r="B9" s="4" t="inlineStr">
        <is>
          <t>For interim income tax reporting, the Company estimates its full-year effective tax rate and applies it to fiscal year-to-date pretax (loss) income, excluding unusual or infrequently occurring discrete items. Tax jurisdictions with losses for which tax benefits cannot be realized are excluded.</t>
        </is>
      </c>
    </row>
    <row r="10">
      <c r="A10" s="4" t="inlineStr">
        <is>
          <t>Income Tax Uncertainties</t>
        </is>
      </c>
      <c r="B10" s="4" t="inlineStr">
        <is>
          <t xml:space="preserve">The Company files income tax returns, including returns for its subsidiaries, in the U.S. federal jurisdiction and in various state jurisdictions, as well as several non-U.S. jurisdictions. Uncertain tax positions are related to tax years that remain subject to examination. The Internal Rev enue Service commenced an examination of the Company’s fiscal 2019 U.S. federal tax return in fiscal 2022; the examination has been completed. U.S . federal income tax returns for years prior to fiscal 2020 are no longer subject to examination by federal tax authorities. For tax returns for U.S. state and local jurisdictions, the Company is no longer subject to examination for tax years generally before fiscal 2015. For tax returns for non-U.S. jurisdictions, the Company is no longer subject to income tax examination for years prior to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3 Months Ended</t>
        </is>
      </c>
    </row>
    <row r="2">
      <c r="B2" s="2" t="inlineStr">
        <is>
          <t>Dec. 31, 2024</t>
        </is>
      </c>
    </row>
    <row r="3">
      <c r="A3" s="3" t="inlineStr">
        <is>
          <t>Revenue from Contract with Customer [Abstract]</t>
        </is>
      </c>
      <c r="B3" s="4" t="inlineStr">
        <is>
          <t xml:space="preserve"> </t>
        </is>
      </c>
    </row>
    <row r="4">
      <c r="A4" s="4" t="inlineStr">
        <is>
          <t>Summary of Disaggregation of Revenue Within Reportable Segment</t>
        </is>
      </c>
      <c r="B4" s="4" t="inlineStr">
        <is>
          <t xml:space="preserve">The following table is a disaggregation of revenue within each reportable segment.
Three Months Ended December 31,
(In thousands) 2024 2023
Medical Device
Product sales $ 10,116 $ 11,950
Royalties &amp; license fees – performance coatings 9,383 8,208
License fees – SurVeil DCB 1,251 971
Research, development and other 2,531 2,416
Medical Device Revenue 23,281 23,545
In Vitro Diagnostics
Product sales 6,432 6,877
Research, development and other 209 130
In Vitro Diagnostics Revenue 6,641 7,007
Total Revenue $ 29,922 $ 30,5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Dec. 31, 2024</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by level of the fair value hierarchy were as follows:
December 31, 2024
(In thousands) Quoted Prices in Active Markets for Identical Instruments Significant Other Significant Total Fair Value
Assets
Cash equivalents (1) $ — $ 23,228 $ — $ 23,228
Available-for-sale securities (1) — — — —
Total assets $ — $ 23,228 $ — $ 23,228
Liabilities
Interest rate swap (2) — 196 — 196
Total liabilities $ — $ 196 $ — $ 196
September 30, 2024
(In thousands) Quoted Prices in Significant Other Significant Total Fair Value
Assets
Cash equivalents (1) $ — $ 29,334 $ — $ 29,334
Available-for-sale securities (1) — 3,997 — 3,997
Total assets $ — $ 33,331 $ — $ 33,331
Liabilities
Interest rate swap (2) $ — $ 673 $ — $ 673
Total liabilities $ — $ 673 $ — $ 673 (1) Fair value of cash equivalents (money market funds) and available-for-sale securities (commercial paper and corporate bond securities) was based on quoted vendor prices and broker pricing where all significant inputs are observable. (2) Fair value of interest rate swap is based on forward-looking, one-month term secured overnight financing rate (“Term SOFR”) spot rates and interest rate curves (Note 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3 Months Ended</t>
        </is>
      </c>
    </row>
    <row r="2">
      <c r="B2" s="2" t="inlineStr">
        <is>
          <t>Dec. 31, 2024</t>
        </is>
      </c>
    </row>
    <row r="3">
      <c r="A3" s="3" t="inlineStr">
        <is>
          <t>Balance Sheet Related Disclosures [Abstract]</t>
        </is>
      </c>
      <c r="B3" s="4" t="inlineStr">
        <is>
          <t xml:space="preserve"> </t>
        </is>
      </c>
    </row>
    <row r="4">
      <c r="A4" s="4" t="inlineStr">
        <is>
          <t>Amortized Cost, Unrealized Holding Gains (Losses) and Fair Value of Available for Sale Securities</t>
        </is>
      </c>
      <c r="B4" s="4" t="inlineStr">
        <is>
          <t xml:space="preserve">The amortized cost, unrealized holding gains and losses, and fair value of available-for-sale securities were as follows:
December 31, 2024
(In thousands) Amortized Unrealized Unrealized Fair
Commercial paper and corporate bonds $ — $ — $ — $ —
Available-for-sale securities $ — $ — $ — $ —
September 30, 2024
(In thousands) Amortized Unrealized Unrealized Fair
Commercial paper and corporate bonds $ 3,997 $ — $ — $ 3,997
Available-for-sale securities $ 3,997 $ — $ — $ 3,997 </t>
        </is>
      </c>
    </row>
    <row r="5">
      <c r="A5" s="4" t="inlineStr">
        <is>
          <t>Components of Inventories, net</t>
        </is>
      </c>
      <c r="B5" s="4" t="inlineStr">
        <is>
          <t xml:space="preserve">Inventories consisted of the following components:
December 31, September 30,
(In thousands) 2024 2024
Raw materials $ 8,793 $ 8,505
Work-in process 2,268 2,476
Finished products 4,200 4,187
Inventories $ 15,261 $ 15,168 </t>
        </is>
      </c>
    </row>
    <row r="6">
      <c r="A6" s="4" t="inlineStr">
        <is>
          <t>Summary of Prepaids and Other Current Assets</t>
        </is>
      </c>
      <c r="B6" s="4" t="inlineStr">
        <is>
          <t xml:space="preserve">Prepaids and other current assets consisted of the following:
December 31, September 30,
(In thousands) 2024 2024
Prepaid expenses and other $ 3,905 $ 2,752
Irish research and development credits receivable 100 108
Prepaids and other $ 4,005 $ 2,860 </t>
        </is>
      </c>
    </row>
    <row r="7">
      <c r="A7" s="4" t="inlineStr">
        <is>
          <t>Schedule of Intangible Assets</t>
        </is>
      </c>
      <c r="B7" s="4" t="inlineStr">
        <is>
          <t xml:space="preserve">Intangible assets consisted of the following:
December 31, 2024
(Dollars in thousands) Weighted Average Original Life (Years) Gross Carrying Amount Accumulated Amortization Net
Definite-lived intangible assets:
Customer lists and relationships 9.3 $ 11,066 $ ( 10,321 ) $ 745
Developed technology 11.9 33,452 ( 14,215 ) 19,237
Patents and other 14.9 2,338 ( 1,629 ) 709
Total definite-lived intangible assets 46,856 ( 26,165 ) 20,691
Unamortized intangible assets:
Trademarks and trade names 580 — 580
Intangible assets, net $ 47,436 $ ( 26,165 ) $ 21,271
September 30, 2024
(Dollars in thousands) Weighted Average Original Life (Years) Gross Carrying Amount Accumulated Amortization Net
Definite-lived intangible assets:
Customer lists and relationships 9.3 $ 11,870 $ ( 10,844 ) $ 1,026
Developed technology 11.9 35,433 ( 14,222 ) 21,211
Patents and other 14.9 2,338 ( 1,586 ) 752
Total definite-lived intangible assets 49,641 ( 26,652 ) 22,989
Unamortized intangible assets:
Trademarks and trade names 580 — 580
Intangible assets, net $ 50,221 $ ( 26,652 ) $ 23,569 </t>
        </is>
      </c>
    </row>
    <row r="8">
      <c r="A8" s="4" t="inlineStr">
        <is>
          <t>Estimated Amortization Expense</t>
        </is>
      </c>
      <c r="B8" s="4" t="inlineStr">
        <is>
          <t xml:space="preserve">Based on the intangible assets in service as of December 31, 2024, estimated amortization expense for future fiscal years was as follows:
(In thousands)
Remainder of 2025 $ 2,694
2026 2,741
2027 2,498
2028 2,488
2029 2,488
2030 2,262
Thereafter 5,520
Definite-lived intangible assets $ 20,691 </t>
        </is>
      </c>
    </row>
    <row r="9">
      <c r="A9" s="4" t="inlineStr">
        <is>
          <t>Schedule of Carrying Amount of Goodwill By Reportable Segment</t>
        </is>
      </c>
      <c r="B9" s="4" t="inlineStr">
        <is>
          <t xml:space="preserve">Changes in the carrying amount of goodwill by segment were as follows:
(In thousands) In Vitro Medical Total
Goodwill as of September 30, 2024 $ 8,010 $ 36,630 $ 44,640
Currency translation adjustment ( 2,232 ) ( 2,232 )
Goodwill as of December 31, 2024 $ 8,010 $ 34,398 $ 42,408 </t>
        </is>
      </c>
    </row>
    <row r="10">
      <c r="A10" s="4" t="inlineStr">
        <is>
          <t>Summary of Other Noncurrent Assets</t>
        </is>
      </c>
      <c r="B10" s="4" t="inlineStr">
        <is>
          <t>Other noncurrent assets consisted of the following:
December 31, September 30,
(In thousands) 2024 2024
Operating lease right-of-use assets $ 2,820 $ 3,028
Contract asset (1) 803 689
Other 784 376
Other assets $ 4,407 $ 4,093 (1) As of December 31, 2024 and September 30, 2024, the noncurrent portion of the contract asset associated with estimated SurVeil DCB profit-sharing (Note 3).</t>
        </is>
      </c>
    </row>
    <row r="11">
      <c r="A11" s="4" t="inlineStr">
        <is>
          <t>Schedule of Accrued Other Liabilities</t>
        </is>
      </c>
      <c r="B11" s="4" t="inlineStr">
        <is>
          <t xml:space="preserve">Accrued other liabilities consisted of the following:
December 31, September 30,
(In thousands) 2024 2024
Accrued professional fees $ 869 $ 563
Accrued clinical study expense 377 499
Accrued purchases 828 1,023
Operating lease liabilities, current portion 1,049 1,040
Other 459 670
Total accrued other liabilities $ 3,582 $ 3,795 </t>
        </is>
      </c>
    </row>
    <row r="12">
      <c r="A12" s="4" t="inlineStr">
        <is>
          <t>Schedule of Other Long-term Liabilities</t>
        </is>
      </c>
      <c r="B12" s="4" t="inlineStr">
        <is>
          <t>Other long-term liabilities consisted of the following:
December 31, September 30,
(In thousands) 2024 2024
Deferred consideration (1) $ 1,669 $ 1,661
Unrecognized tax benefits (2) 3,263 3,176
Operating lease liabilities, less current portion 2,387 2,648
Other 281 298
Other long-term liabilities $ 7,600 $ 7,783 (1) Deferred consideration consisted of the present value of a guaranteed payment to be made in connection with the fiscal 2021 Vetex acquisition (Note 11). (2) Unrecognized tax benefits include accrued interest and penalties, if applicable (Note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Debt consisted of the following:
December 31, September 30,
(In thousands) 2024 2024
Revolving Credit Facility, Term SOFR + 3.00 % , maturing October 1, 2027 $ 5,000 $ 5,000
Tranche 1 Term Loans, Term SOFR + 5.75 % , maturing October 1, 2027 25,000 25,000
Long-term debt, gross 30,000 30,000
Less: Unamortized debt issuance costs ( 409 ) ( 446 )
Long-term debt, net $ 29,591 $ 29,5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Dec. 31, 2024</t>
        </is>
      </c>
    </row>
    <row r="3">
      <c r="A3" s="3" t="inlineStr">
        <is>
          <t>Derivative Instruments and Hedging Activities Disclosure [Abstract]</t>
        </is>
      </c>
      <c r="B3" s="4" t="inlineStr">
        <is>
          <t xml:space="preserve"> </t>
        </is>
      </c>
    </row>
    <row r="4">
      <c r="A4" s="4" t="inlineStr">
        <is>
          <t>Schedule of Net Fair Value of Designated Hedge Derivatives Subject to Master Netting Arrangements Reported on Condensed Consolidated Balance Sheets</t>
        </is>
      </c>
      <c r="B4" s="4" t="inlineStr">
        <is>
          <t>The net fair value of designated hedge derivatives subject to master netting arrangements reported on the condensed consolidated balance sheets was as follows:
Asset (Liability)
(In thousands) Gross Recognized Amount Gross Offset Amount Net Amount Presented Cash Collateral Receivable Net Amount Reported Balance Sheet Location
December 31, 2024
Interest rate swap $ ( 196 ) $ — $ ( 196 ) $ 436 $ 240 Other assets, noncurrent
September 30, 2024
Interest rate swap $ ( 673 ) $ — $ ( 673 ) $ 625 $ ( 48 ) Other long-term liabilities</t>
        </is>
      </c>
    </row>
    <row r="5">
      <c r="A5" s="4" t="inlineStr">
        <is>
          <t>Schedule of Pretax Amounts Recognized in Accumulated Other Comprehensive Loss ("AOCL") for Designated Hedge Derivative Instruments</t>
        </is>
      </c>
      <c r="B5" s="4" t="inlineStr">
        <is>
          <t>The pretax amounts recognized in accumulated other comprehensive loss (“AOCL”) for designated hedge derivative instruments were as follows:
Three Months Ended December 31,
(In thousands) 2024 2023
Beginning unrealized net (loss) gain in AOCL $ ( 673 ) $ 183
Net gain (loss) recognized in other comprehensive (loss) income 506 ( 620 )
Net gain (loss) reclassified into interest expense ( 29 ) ( 62 )
Ending unrealized (loss) gain in AOCL $ ( 196 ) $ ( 4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3 Months Ended</t>
        </is>
      </c>
    </row>
    <row r="2">
      <c r="B2" s="2" t="inlineStr">
        <is>
          <t>Dec. 31, 2024</t>
        </is>
      </c>
    </row>
    <row r="3">
      <c r="A3" s="3" t="inlineStr">
        <is>
          <t>Share-Based Payment Arrangement [Abstract]</t>
        </is>
      </c>
      <c r="B3" s="4" t="inlineStr">
        <is>
          <t xml:space="preserve"> </t>
        </is>
      </c>
    </row>
    <row r="4">
      <c r="A4" s="4" t="inlineStr">
        <is>
          <t>Stock-based Compensation Expenses</t>
        </is>
      </c>
      <c r="B4" s="4" t="inlineStr">
        <is>
          <t xml:space="preserve">Stock-based compensation expense was reported as follows in the condensed consolidated statements of operations:
Three Months Ended December 31,
(In thousands) 2024 2023
Product costs $ 59 $ 72
Research and development 301 370
Selling, general and administrative 1,383 1,526
Total $ 1,743 $ 1,968 </t>
        </is>
      </c>
    </row>
    <row r="5">
      <c r="A5" s="4" t="inlineStr">
        <is>
          <t>Summary of Stock Option Grant Activity</t>
        </is>
      </c>
      <c r="B5" s="4" t="inlineStr">
        <is>
          <t xml:space="preserve">Stock option grant activity was as follows:
Three Months Ended December 31,
2024 2023
Stock option grant activity:
Stock options granted - 250,000
Weighted average grant date fair value $ - $ 15.82
Weighted average exercise price $ - $ 33.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4</t>
        </is>
      </c>
      <c r="C1" s="2" t="inlineStr">
        <is>
          <t>Sep. 30, 2024</t>
        </is>
      </c>
    </row>
    <row r="2">
      <c r="A2" s="3" t="inlineStr">
        <is>
          <t>Statement of Financial Position [Abstract]</t>
        </is>
      </c>
      <c r="B2" s="4" t="inlineStr">
        <is>
          <t xml:space="preserve"> </t>
        </is>
      </c>
      <c r="C2" s="4" t="inlineStr">
        <is>
          <t xml:space="preserve"> </t>
        </is>
      </c>
    </row>
    <row r="3">
      <c r="A3" s="4" t="inlineStr">
        <is>
          <t>Allowances (accounts receivable)</t>
        </is>
      </c>
      <c r="B3" s="6" t="n">
        <v>220</v>
      </c>
      <c r="C3" s="6" t="n">
        <v>144</v>
      </c>
    </row>
    <row r="4">
      <c r="A4" s="4" t="inlineStr">
        <is>
          <t>Series A preferred stock, par value</t>
        </is>
      </c>
      <c r="B4" s="7" t="n">
        <v>0.05</v>
      </c>
      <c r="C4" s="7" t="n">
        <v>0.05</v>
      </c>
    </row>
    <row r="5">
      <c r="A5" s="4" t="inlineStr">
        <is>
          <t>Series A preferred stock, shares authorized</t>
        </is>
      </c>
      <c r="B5" s="5" t="n">
        <v>450000</v>
      </c>
      <c r="C5" s="5" t="n">
        <v>450000</v>
      </c>
    </row>
    <row r="6">
      <c r="A6" s="4" t="inlineStr">
        <is>
          <t>Series A preferred stock, shares issued</t>
        </is>
      </c>
      <c r="B6" s="5" t="n">
        <v>0</v>
      </c>
      <c r="C6" s="5" t="n">
        <v>0</v>
      </c>
    </row>
    <row r="7">
      <c r="A7" s="4" t="inlineStr">
        <is>
          <t>Series A preferred stock, shares outstanding</t>
        </is>
      </c>
      <c r="B7" s="5" t="n">
        <v>0</v>
      </c>
      <c r="C7" s="5" t="n">
        <v>0</v>
      </c>
    </row>
    <row r="8">
      <c r="A8" s="4" t="inlineStr">
        <is>
          <t>Common stock, par value</t>
        </is>
      </c>
      <c r="B8" s="7" t="n">
        <v>0.05</v>
      </c>
      <c r="C8" s="7" t="n">
        <v>0.05</v>
      </c>
    </row>
    <row r="9">
      <c r="A9" s="4" t="inlineStr">
        <is>
          <t>Common stock, shares authorized</t>
        </is>
      </c>
      <c r="B9" s="5" t="n">
        <v>45000000</v>
      </c>
      <c r="C9" s="5" t="n">
        <v>45000000</v>
      </c>
    </row>
    <row r="10">
      <c r="A10" s="4" t="inlineStr">
        <is>
          <t>Common stock, shares issued</t>
        </is>
      </c>
      <c r="B10" s="5" t="n">
        <v>14294000</v>
      </c>
      <c r="C10" s="5" t="n">
        <v>14325000</v>
      </c>
    </row>
    <row r="11">
      <c r="A11" s="4" t="inlineStr">
        <is>
          <t>Common stock, shares outstanding</t>
        </is>
      </c>
      <c r="B11" s="5" t="n">
        <v>14294000</v>
      </c>
      <c r="C11" s="5" t="n">
        <v>143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Loss) Income Per Share Data (Tables)</t>
        </is>
      </c>
      <c r="B1" s="2" t="inlineStr">
        <is>
          <t>3 Months Ended</t>
        </is>
      </c>
    </row>
    <row r="2">
      <c r="B2" s="2" t="inlineStr">
        <is>
          <t>Dec. 31, 2024</t>
        </is>
      </c>
    </row>
    <row r="3">
      <c r="A3" s="3" t="inlineStr">
        <is>
          <t>Earnings Per Share [Abstract]</t>
        </is>
      </c>
      <c r="B3" s="4" t="inlineStr">
        <is>
          <t xml:space="preserve"> </t>
        </is>
      </c>
    </row>
    <row r="4">
      <c r="A4" s="4" t="inlineStr">
        <is>
          <t>Basic and Diluted Weighted Average Shares Outstanding</t>
        </is>
      </c>
      <c r="B4" s="4" t="inlineStr">
        <is>
          <t xml:space="preserve">Basic and diluted weighted average shares outstanding were as follows:
Three Months Ended December 31,
(In thousands) 2024 2023
Basic weighted average shares outstanding 14,231 14,102
Dilutive effect of outstanding stock options, non-vested restricted stock, and non-vested restricted stock units — —
Diluted weighted average shares outstanding 14,231 14,1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3 Months Ended</t>
        </is>
      </c>
    </row>
    <row r="2">
      <c r="B2" s="2" t="inlineStr">
        <is>
          <t>Dec. 31, 2024</t>
        </is>
      </c>
    </row>
    <row r="3">
      <c r="A3" s="3" t="inlineStr">
        <is>
          <t>Segment Reporting [Abstract]</t>
        </is>
      </c>
      <c r="B3" s="4" t="inlineStr">
        <is>
          <t xml:space="preserve"> </t>
        </is>
      </c>
    </row>
    <row r="4">
      <c r="A4" s="4" t="inlineStr">
        <is>
          <t>Segment Revenue, Operating (Loss) Income and Depreciation and Amortization</t>
        </is>
      </c>
      <c r="B4" s="4" t="inlineStr">
        <is>
          <t xml:space="preserve">Segment revenue, operating (loss) in come, and depreciation and amortization were as follows:
Three Months Ended December 31,
(In thousands) 2024 2023
Revenue:
Medical Device $ 23,281 $ 23,545
In Vitro Diagnostics 6,641 7,007
Total revenue $ 29,922 $ 30,552
Operating (loss) income:
Medical Device $ 161 $ ( 224 )
In Vitro Diagnostics 2,922 3,124
Total segment operating income 3,083 2,900
Corporate ( 5,564 ) ( 3,222 )
Total operating (loss) income $ ( 2,481 ) $ ( 322 )
Depreciation and amortization:
Medical Device $ 1,924 $ 2,054
In Vitro Diagnostics 91 97
Corporate 68 182
Total depreciation and amortization $ 2,083 $ 2,3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Organization - Additional Information (Detail)</t>
        </is>
      </c>
      <c r="B1" s="2" t="inlineStr">
        <is>
          <t>May 28, 2024 $ / shares</t>
        </is>
      </c>
    </row>
    <row r="2">
      <c r="A2" s="4" t="inlineStr">
        <is>
          <t>BCE Parent LLC and BCE Merger Sub Inc [Member] | GTCR Merger Agreement [Member]</t>
        </is>
      </c>
      <c r="B2" s="4" t="inlineStr">
        <is>
          <t xml:space="preserve"> </t>
        </is>
      </c>
    </row>
    <row r="3">
      <c r="A3" s="3" t="inlineStr">
        <is>
          <t>Summary Of Significant Accounting Policies [Line Items]</t>
        </is>
      </c>
      <c r="B3" s="4" t="inlineStr">
        <is>
          <t xml:space="preserve"> </t>
        </is>
      </c>
    </row>
    <row r="4">
      <c r="A4" s="4" t="inlineStr">
        <is>
          <t>Share acquired price per share in cash</t>
        </is>
      </c>
      <c r="B4" s="6" t="n">
        <v>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ion of Revenue Within Reportable Segment (Detail) - USD ($) $ in Thousands</t>
        </is>
      </c>
      <c r="B1" s="2" t="inlineStr">
        <is>
          <t>3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6" t="n">
        <v>29922</v>
      </c>
      <c r="C4" s="6" t="n">
        <v>30552</v>
      </c>
    </row>
    <row r="5">
      <c r="A5" s="4" t="inlineStr">
        <is>
          <t>Product Sal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6548</v>
      </c>
      <c r="C7" s="5" t="n">
        <v>18827</v>
      </c>
    </row>
    <row r="8">
      <c r="A8" s="4" t="inlineStr">
        <is>
          <t>Royalti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0634</v>
      </c>
      <c r="C10" s="5" t="n">
        <v>9179</v>
      </c>
    </row>
    <row r="11">
      <c r="A11" s="4" t="inlineStr">
        <is>
          <t>Research, Development and Oth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2740</v>
      </c>
      <c r="C13" s="5" t="n">
        <v>2546</v>
      </c>
    </row>
    <row r="14">
      <c r="A14" s="4" t="inlineStr">
        <is>
          <t>Operating Segment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29922</v>
      </c>
      <c r="C16" s="5" t="n">
        <v>30552</v>
      </c>
    </row>
    <row r="17">
      <c r="A17" s="4" t="inlineStr">
        <is>
          <t>Operating Segments [Member] | Medical Devic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23281</v>
      </c>
      <c r="C19" s="5" t="n">
        <v>23545</v>
      </c>
    </row>
    <row r="20">
      <c r="A20" s="4" t="inlineStr">
        <is>
          <t>Operating Segments [Member] | Medical Device [Member] | Product Sal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10116</v>
      </c>
      <c r="C22" s="5" t="n">
        <v>11950</v>
      </c>
    </row>
    <row r="23">
      <c r="A23" s="4" t="inlineStr">
        <is>
          <t>Operating Segments [Member] | Medical Device [Member] | Royalties [Member] | Performance Coating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9383</v>
      </c>
      <c r="C25" s="5" t="n">
        <v>8208</v>
      </c>
    </row>
    <row r="26">
      <c r="A26" s="4" t="inlineStr">
        <is>
          <t>Operating Segments [Member] | Medical Device [Member] | License Fee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1251</v>
      </c>
      <c r="C28" s="5" t="n">
        <v>971</v>
      </c>
    </row>
    <row r="29">
      <c r="A29" s="4" t="inlineStr">
        <is>
          <t>Operating Segments [Member] | Medical Device [Member] | Research, Development and Other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2531</v>
      </c>
      <c r="C31" s="5" t="n">
        <v>2416</v>
      </c>
    </row>
    <row r="32">
      <c r="A32" s="4" t="inlineStr">
        <is>
          <t>Operating Segments [Member] | In Vitro Diagnostic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6641</v>
      </c>
      <c r="C34" s="5" t="n">
        <v>7007</v>
      </c>
    </row>
    <row r="35">
      <c r="A35" s="4" t="inlineStr">
        <is>
          <t>Operating Segments [Member] | In Vitro Diagnostics [Member] | Product Sale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6432</v>
      </c>
      <c r="C37" s="5" t="n">
        <v>6877</v>
      </c>
    </row>
    <row r="38">
      <c r="A38" s="4" t="inlineStr">
        <is>
          <t>Operating Segments [Member] | In Vitro Diagnostics [Member] | Research, Development and Other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6" t="n">
        <v>209</v>
      </c>
      <c r="C40" s="6" t="n">
        <v>13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venue - Additional Information (Detail) - USD ($) $ in Millions</t>
        </is>
      </c>
      <c r="B1" s="2" t="inlineStr">
        <is>
          <t>3 Months Ended</t>
        </is>
      </c>
    </row>
    <row r="2">
      <c r="B2" s="2" t="inlineStr">
        <is>
          <t>Dec. 31, 2024</t>
        </is>
      </c>
      <c r="C2" s="2" t="inlineStr">
        <is>
          <t>Dec. 31, 2023</t>
        </is>
      </c>
      <c r="D2" s="2" t="inlineStr">
        <is>
          <t>Sep. 30, 2024</t>
        </is>
      </c>
    </row>
    <row r="3">
      <c r="A3" s="3" t="inlineStr">
        <is>
          <t>Disaggregation of Revenue [Line Items]</t>
        </is>
      </c>
      <c r="B3" s="4" t="inlineStr">
        <is>
          <t xml:space="preserve"> </t>
        </is>
      </c>
      <c r="C3" s="4" t="inlineStr">
        <is>
          <t xml:space="preserve"> </t>
        </is>
      </c>
      <c r="D3" s="4" t="inlineStr">
        <is>
          <t xml:space="preserve"> </t>
        </is>
      </c>
    </row>
    <row r="4">
      <c r="A4" s="4" t="inlineStr">
        <is>
          <t>Total contract assets</t>
        </is>
      </c>
      <c r="B4" s="8" t="n">
        <v>10.7</v>
      </c>
      <c r="C4" s="4" t="inlineStr">
        <is>
          <t xml:space="preserve"> </t>
        </is>
      </c>
      <c r="D4" s="8" t="n">
        <v>10.6</v>
      </c>
    </row>
    <row r="5">
      <c r="A5" s="4" t="inlineStr">
        <is>
          <t>Deferred revenue, total</t>
        </is>
      </c>
      <c r="B5" s="9" t="n">
        <v>0.3</v>
      </c>
      <c r="C5" s="4" t="inlineStr">
        <is>
          <t xml:space="preserve"> </t>
        </is>
      </c>
      <c r="D5" s="8" t="n">
        <v>1.6</v>
      </c>
    </row>
    <row r="6">
      <c r="A6" s="4" t="inlineStr">
        <is>
          <t>Revenue recognized included in deferred revenue balance at beginning of period</t>
        </is>
      </c>
      <c r="B6" s="8" t="n">
        <v>1.3</v>
      </c>
      <c r="C6" s="6" t="n">
        <v>1</v>
      </c>
      <c r="D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Collaborative Arrangement - Additional Information (Detail) - USD ($) $ in Thousands</t>
        </is>
      </c>
      <c r="B1" s="2" t="inlineStr">
        <is>
          <t>3 Months Ended</t>
        </is>
      </c>
      <c r="E1" s="2" t="inlineStr">
        <is>
          <t>12 Months Ended</t>
        </is>
      </c>
    </row>
    <row r="2">
      <c r="B2" s="2" t="inlineStr">
        <is>
          <t>Dec. 31, 2024</t>
        </is>
      </c>
      <c r="C2" s="2" t="inlineStr">
        <is>
          <t>Dec. 31, 2023</t>
        </is>
      </c>
      <c r="D2" s="2" t="inlineStr">
        <is>
          <t>Jun. 30, 2023</t>
        </is>
      </c>
      <c r="E2" s="2" t="inlineStr">
        <is>
          <t>Sep. 30, 2021</t>
        </is>
      </c>
      <c r="F2" s="2" t="inlineStr">
        <is>
          <t>Sep. 30, 2020</t>
        </is>
      </c>
      <c r="G2" s="2" t="inlineStr">
        <is>
          <t>Sep. 30, 2019</t>
        </is>
      </c>
      <c r="H2" s="2" t="inlineStr">
        <is>
          <t>Sep. 30, 2018</t>
        </is>
      </c>
      <c r="I2" s="2" t="inlineStr">
        <is>
          <t>Sep. 30, 202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t>
        </is>
      </c>
      <c r="B4" s="6" t="n">
        <v>29922</v>
      </c>
      <c r="C4" s="6" t="n">
        <v>3055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venue recognized included in deferred revenue balance at beginning of period</t>
        </is>
      </c>
      <c r="B5" s="5" t="n">
        <v>1300</v>
      </c>
      <c r="C5" s="5" t="n">
        <v>1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ferred revenue, total</t>
        </is>
      </c>
      <c r="B6" s="5" t="n">
        <v>3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600</v>
      </c>
    </row>
    <row r="7">
      <c r="A7" s="4" t="inlineStr">
        <is>
          <t>Royalties and License Fe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revenue</t>
        </is>
      </c>
      <c r="B9" s="5" t="n">
        <v>10634</v>
      </c>
      <c r="C9" s="6" t="n">
        <v>917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bbot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llaborative arrangement payment received</t>
        </is>
      </c>
      <c r="B12" s="5" t="n">
        <v>87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ferred revenue, total</t>
        </is>
      </c>
      <c r="B13" s="6" t="n">
        <v>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bbott Agreement [Member] | Upfront Pay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llaborative arrangement payment recei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5000</v>
      </c>
      <c r="I16" s="4" t="inlineStr">
        <is>
          <t xml:space="preserve"> </t>
        </is>
      </c>
    </row>
    <row r="17">
      <c r="A17" s="4" t="inlineStr">
        <is>
          <t>Abbott Agreement [Member] | Milestone Pay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llaborative arrangement payment received</t>
        </is>
      </c>
      <c r="B19" s="4" t="inlineStr">
        <is>
          <t xml:space="preserve"> </t>
        </is>
      </c>
      <c r="C19" s="4" t="inlineStr">
        <is>
          <t xml:space="preserve"> </t>
        </is>
      </c>
      <c r="D19" s="6" t="n">
        <v>27000</v>
      </c>
      <c r="E19" s="6" t="n">
        <v>15000</v>
      </c>
      <c r="F19" s="6" t="n">
        <v>10800</v>
      </c>
      <c r="G19" s="6" t="n">
        <v>10000</v>
      </c>
      <c r="H19" s="4" t="inlineStr">
        <is>
          <t xml:space="preserve"> </t>
        </is>
      </c>
      <c r="I19" s="4" t="inlineStr">
        <is>
          <t xml:space="preserve"> </t>
        </is>
      </c>
    </row>
  </sheetData>
  <mergeCells count="3">
    <mergeCell ref="A1:A2"/>
    <mergeCell ref="B1:D1"/>
    <mergeCell ref="E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Assets and Liabilities Measured at Fair Value on a Recurring Basis [Member] - USD ($) $ in Thousands</t>
        </is>
      </c>
      <c r="B1" s="2" t="inlineStr">
        <is>
          <t>Dec. 31, 2024</t>
        </is>
      </c>
      <c r="C1" s="2" t="inlineStr">
        <is>
          <t>Sep. 30, 2024</t>
        </is>
      </c>
    </row>
    <row r="2">
      <c r="A2" s="3" t="inlineStr">
        <is>
          <t>Fair Value, Assets and Liabilities Measured on Recurring Basis [Line Items]</t>
        </is>
      </c>
      <c r="B2" s="4" t="inlineStr">
        <is>
          <t xml:space="preserve"> </t>
        </is>
      </c>
      <c r="C2" s="4" t="inlineStr">
        <is>
          <t xml:space="preserve"> </t>
        </is>
      </c>
    </row>
    <row r="3">
      <c r="A3" s="4" t="inlineStr">
        <is>
          <t>Assets measured at fair value</t>
        </is>
      </c>
      <c r="B3" s="6" t="n">
        <v>23228</v>
      </c>
      <c r="C3" s="6" t="n">
        <v>33331</v>
      </c>
    </row>
    <row r="4">
      <c r="A4" s="4" t="inlineStr">
        <is>
          <t>Liabilities measured at fair value</t>
        </is>
      </c>
      <c r="B4" s="5" t="n">
        <v>196</v>
      </c>
      <c r="C4" s="5" t="n">
        <v>673</v>
      </c>
    </row>
    <row r="5">
      <c r="A5" s="4" t="inlineStr">
        <is>
          <t>Available-for-sale securities [Member]</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Assets measured at fair value</t>
        </is>
      </c>
      <c r="B7" s="5" t="n">
        <v>0</v>
      </c>
      <c r="C7" s="5" t="n">
        <v>3997</v>
      </c>
    </row>
    <row r="8">
      <c r="A8" s="4" t="inlineStr">
        <is>
          <t>Significant Other Observable Inputs (Level 2) [Member]</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Assets measured at fair value</t>
        </is>
      </c>
      <c r="B10" s="5" t="n">
        <v>23228</v>
      </c>
      <c r="C10" s="5" t="n">
        <v>33331</v>
      </c>
    </row>
    <row r="11">
      <c r="A11" s="4" t="inlineStr">
        <is>
          <t>Liabilities measured at fair value</t>
        </is>
      </c>
      <c r="B11" s="5" t="n">
        <v>196</v>
      </c>
      <c r="C11" s="5" t="n">
        <v>673</v>
      </c>
    </row>
    <row r="12">
      <c r="A12" s="4" t="inlineStr">
        <is>
          <t>Significant Other Observable Inputs (Level 2) [Member] | Available-for-sale securities [Member]</t>
        </is>
      </c>
      <c r="B12" s="4" t="inlineStr">
        <is>
          <t xml:space="preserve"> </t>
        </is>
      </c>
      <c r="C12" s="4" t="inlineStr">
        <is>
          <t xml:space="preserve"> </t>
        </is>
      </c>
    </row>
    <row r="13">
      <c r="A13" s="3" t="inlineStr">
        <is>
          <t>Fair Value, Assets and Liabilities Measured on Recurring Basis [Line Items]</t>
        </is>
      </c>
      <c r="B13" s="4" t="inlineStr">
        <is>
          <t xml:space="preserve"> </t>
        </is>
      </c>
      <c r="C13" s="4" t="inlineStr">
        <is>
          <t xml:space="preserve"> </t>
        </is>
      </c>
    </row>
    <row r="14">
      <c r="A14" s="4" t="inlineStr">
        <is>
          <t>Assets measured at fair value</t>
        </is>
      </c>
      <c r="B14" s="5" t="n">
        <v>0</v>
      </c>
      <c r="C14" s="5" t="n">
        <v>3997</v>
      </c>
    </row>
    <row r="15">
      <c r="A15" s="4" t="inlineStr">
        <is>
          <t>Cash equivalents [Member]</t>
        </is>
      </c>
      <c r="B15" s="4" t="inlineStr">
        <is>
          <t xml:space="preserve"> </t>
        </is>
      </c>
      <c r="C15" s="4" t="inlineStr">
        <is>
          <t xml:space="preserve"> </t>
        </is>
      </c>
    </row>
    <row r="16">
      <c r="A16" s="3" t="inlineStr">
        <is>
          <t>Fair Value, Assets and Liabilities Measured on Recurring Basis [Line Items]</t>
        </is>
      </c>
      <c r="B16" s="4" t="inlineStr">
        <is>
          <t xml:space="preserve"> </t>
        </is>
      </c>
      <c r="C16" s="4" t="inlineStr">
        <is>
          <t xml:space="preserve"> </t>
        </is>
      </c>
    </row>
    <row r="17">
      <c r="A17" s="4" t="inlineStr">
        <is>
          <t>Assets measured at fair value</t>
        </is>
      </c>
      <c r="B17" s="5" t="n">
        <v>23228</v>
      </c>
      <c r="C17" s="5" t="n">
        <v>29334</v>
      </c>
    </row>
    <row r="18">
      <c r="A18" s="4" t="inlineStr">
        <is>
          <t>Cash equivalents [Member] | Significant Other Observable Inputs (Level 2) [Member]</t>
        </is>
      </c>
      <c r="B18" s="4" t="inlineStr">
        <is>
          <t xml:space="preserve"> </t>
        </is>
      </c>
      <c r="C18" s="4" t="inlineStr">
        <is>
          <t xml:space="preserve"> </t>
        </is>
      </c>
    </row>
    <row r="19">
      <c r="A19" s="3" t="inlineStr">
        <is>
          <t>Fair Value, Assets and Liabilities Measured on Recurring Basis [Line Items]</t>
        </is>
      </c>
      <c r="B19" s="4" t="inlineStr">
        <is>
          <t xml:space="preserve"> </t>
        </is>
      </c>
      <c r="C19" s="4" t="inlineStr">
        <is>
          <t xml:space="preserve"> </t>
        </is>
      </c>
    </row>
    <row r="20">
      <c r="A20" s="4" t="inlineStr">
        <is>
          <t>Assets measured at fair value</t>
        </is>
      </c>
      <c r="B20" s="5" t="n">
        <v>23228</v>
      </c>
      <c r="C20" s="5" t="n">
        <v>29334</v>
      </c>
    </row>
    <row r="21">
      <c r="A21" s="4" t="inlineStr">
        <is>
          <t>Interest Rate Swap [Member]</t>
        </is>
      </c>
      <c r="B21" s="4" t="inlineStr">
        <is>
          <t xml:space="preserve"> </t>
        </is>
      </c>
      <c r="C21" s="4" t="inlineStr">
        <is>
          <t xml:space="preserve"> </t>
        </is>
      </c>
    </row>
    <row r="22">
      <c r="A22" s="3" t="inlineStr">
        <is>
          <t>Fair Value, Assets and Liabilities Measured on Recurring Basis [Line Items]</t>
        </is>
      </c>
      <c r="B22" s="4" t="inlineStr">
        <is>
          <t xml:space="preserve"> </t>
        </is>
      </c>
      <c r="C22" s="4" t="inlineStr">
        <is>
          <t xml:space="preserve"> </t>
        </is>
      </c>
    </row>
    <row r="23">
      <c r="A23" s="4" t="inlineStr">
        <is>
          <t>Liabilities measured at fair value</t>
        </is>
      </c>
      <c r="B23" s="5" t="n">
        <v>196</v>
      </c>
      <c r="C23" s="5" t="n">
        <v>673</v>
      </c>
    </row>
    <row r="24">
      <c r="A24" s="4" t="inlineStr">
        <is>
          <t>Interest Rate Swap [Member] | Significant Other Observable Inputs (Level 2) [Member]</t>
        </is>
      </c>
      <c r="B24" s="4" t="inlineStr">
        <is>
          <t xml:space="preserve"> </t>
        </is>
      </c>
      <c r="C24" s="4" t="inlineStr">
        <is>
          <t xml:space="preserve"> </t>
        </is>
      </c>
    </row>
    <row r="25">
      <c r="A25" s="3" t="inlineStr">
        <is>
          <t>Fair Value, Assets and Liabilities Measured on Recurring Basis [Line Items]</t>
        </is>
      </c>
      <c r="B25" s="4" t="inlineStr">
        <is>
          <t xml:space="preserve"> </t>
        </is>
      </c>
      <c r="C25" s="4" t="inlineStr">
        <is>
          <t xml:space="preserve"> </t>
        </is>
      </c>
    </row>
    <row r="26">
      <c r="A26" s="4" t="inlineStr">
        <is>
          <t>Liabilities measured at fair value</t>
        </is>
      </c>
      <c r="B26" s="6" t="n">
        <v>196</v>
      </c>
      <c r="C26" s="6" t="n">
        <v>6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mortized Cost, Unrealized Holding Gains and (Losses) and Fair Value of Available-for-sale Securities (Details) - USD ($) $ in Thousands</t>
        </is>
      </c>
      <c r="B1" s="2" t="inlineStr">
        <is>
          <t>Dec. 31, 2024</t>
        </is>
      </c>
      <c r="C1" s="2" t="inlineStr">
        <is>
          <t>Sep. 30, 2024</t>
        </is>
      </c>
    </row>
    <row r="2">
      <c r="A2" s="3" t="inlineStr">
        <is>
          <t>Debt Securities, Available-for-Sale [Line Items]</t>
        </is>
      </c>
      <c r="B2" s="4" t="inlineStr">
        <is>
          <t xml:space="preserve"> </t>
        </is>
      </c>
      <c r="C2" s="4" t="inlineStr">
        <is>
          <t xml:space="preserve"> </t>
        </is>
      </c>
    </row>
    <row r="3">
      <c r="A3" s="4" t="inlineStr">
        <is>
          <t>Amortized Cost</t>
        </is>
      </c>
      <c r="B3" s="6" t="n">
        <v>0</v>
      </c>
      <c r="C3" s="6" t="n">
        <v>3997</v>
      </c>
    </row>
    <row r="4">
      <c r="A4" s="4" t="inlineStr">
        <is>
          <t>Fair Value</t>
        </is>
      </c>
      <c r="B4" s="5" t="n">
        <v>0</v>
      </c>
      <c r="C4" s="5" t="n">
        <v>3997</v>
      </c>
    </row>
    <row r="5">
      <c r="A5" s="4" t="inlineStr">
        <is>
          <t>Commercial paper and corporate bonds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0</v>
      </c>
      <c r="C7" s="5" t="n">
        <v>3997</v>
      </c>
    </row>
    <row r="8">
      <c r="A8" s="4" t="inlineStr">
        <is>
          <t>Fair Value</t>
        </is>
      </c>
      <c r="B8" s="6" t="n">
        <v>0</v>
      </c>
      <c r="C8" s="6" t="n">
        <v>39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nents of Inventories, net (Detail) - USD ($) $ in Thousands</t>
        </is>
      </c>
      <c r="B1" s="2" t="inlineStr">
        <is>
          <t>Dec. 31, 2024</t>
        </is>
      </c>
      <c r="C1" s="2" t="inlineStr">
        <is>
          <t>Sep. 30, 2024</t>
        </is>
      </c>
    </row>
    <row r="2">
      <c r="A2" s="3" t="inlineStr">
        <is>
          <t>Inventory Disclosure [Abstract]</t>
        </is>
      </c>
      <c r="B2" s="4" t="inlineStr">
        <is>
          <t xml:space="preserve"> </t>
        </is>
      </c>
      <c r="C2" s="4" t="inlineStr">
        <is>
          <t xml:space="preserve"> </t>
        </is>
      </c>
    </row>
    <row r="3">
      <c r="A3" s="4" t="inlineStr">
        <is>
          <t>Raw materials</t>
        </is>
      </c>
      <c r="B3" s="6" t="n">
        <v>8793</v>
      </c>
      <c r="C3" s="6" t="n">
        <v>8505</v>
      </c>
    </row>
    <row r="4">
      <c r="A4" s="4" t="inlineStr">
        <is>
          <t>Work-in process</t>
        </is>
      </c>
      <c r="B4" s="5" t="n">
        <v>2268</v>
      </c>
      <c r="C4" s="5" t="n">
        <v>2476</v>
      </c>
    </row>
    <row r="5">
      <c r="A5" s="4" t="inlineStr">
        <is>
          <t>Finished products</t>
        </is>
      </c>
      <c r="B5" s="5" t="n">
        <v>4200</v>
      </c>
      <c r="C5" s="5" t="n">
        <v>4187</v>
      </c>
    </row>
    <row r="6">
      <c r="A6" s="4" t="inlineStr">
        <is>
          <t>Inventories</t>
        </is>
      </c>
      <c r="B6" s="6" t="n">
        <v>15261</v>
      </c>
      <c r="C6" s="6" t="n">
        <v>151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Prepaids and Other Current Assets (Detail) - USD ($) $ in Thousands</t>
        </is>
      </c>
      <c r="B1" s="2" t="inlineStr">
        <is>
          <t>Dec. 31, 2024</t>
        </is>
      </c>
      <c r="C1" s="2" t="inlineStr">
        <is>
          <t>Sep. 30, 2024</t>
        </is>
      </c>
    </row>
    <row r="2">
      <c r="A2" s="3" t="inlineStr">
        <is>
          <t>Prepaid Expense and Other Assets, Current [Abstract]</t>
        </is>
      </c>
      <c r="B2" s="4" t="inlineStr">
        <is>
          <t xml:space="preserve"> </t>
        </is>
      </c>
      <c r="C2" s="4" t="inlineStr">
        <is>
          <t xml:space="preserve"> </t>
        </is>
      </c>
    </row>
    <row r="3">
      <c r="A3" s="4" t="inlineStr">
        <is>
          <t>Prepaid expenses and other</t>
        </is>
      </c>
      <c r="B3" s="6" t="n">
        <v>3905</v>
      </c>
      <c r="C3" s="6" t="n">
        <v>2752</v>
      </c>
    </row>
    <row r="4">
      <c r="A4" s="4" t="inlineStr">
        <is>
          <t>Irish research and development credits receivable</t>
        </is>
      </c>
      <c r="B4" s="5" t="n">
        <v>100</v>
      </c>
      <c r="C4" s="5" t="n">
        <v>108</v>
      </c>
    </row>
    <row r="5">
      <c r="A5" s="4" t="inlineStr">
        <is>
          <t>Prepaids and other</t>
        </is>
      </c>
      <c r="B5" s="6" t="n">
        <v>4005</v>
      </c>
      <c r="C5" s="6" t="n">
        <v>28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Statements of Operations - USD ($) shares in Thousands, $ in Thousands</t>
        </is>
      </c>
      <c r="B1" s="2" t="inlineStr">
        <is>
          <t>3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6" t="n">
        <v>29922</v>
      </c>
      <c r="C4" s="6" t="n">
        <v>30552</v>
      </c>
    </row>
    <row r="5">
      <c r="A5" s="3" t="inlineStr">
        <is>
          <t>Operating costs and expenses:</t>
        </is>
      </c>
      <c r="B5" s="4" t="inlineStr">
        <is>
          <t xml:space="preserve"> </t>
        </is>
      </c>
      <c r="C5" s="4" t="inlineStr">
        <is>
          <t xml:space="preserve"> </t>
        </is>
      </c>
    </row>
    <row r="6">
      <c r="A6" s="4" t="inlineStr">
        <is>
          <t>Cost, Product and Service [Extensible Enumeration]</t>
        </is>
      </c>
      <c r="B6" s="4" t="inlineStr">
        <is>
          <t>Product Sales [Member]</t>
        </is>
      </c>
      <c r="C6" s="4" t="inlineStr">
        <is>
          <t>Product Sales [Member]</t>
        </is>
      </c>
    </row>
    <row r="7">
      <c r="A7" s="4" t="inlineStr">
        <is>
          <t>Product costs</t>
        </is>
      </c>
      <c r="B7" s="6" t="n">
        <v>7425</v>
      </c>
      <c r="C7" s="6" t="n">
        <v>8803</v>
      </c>
    </row>
    <row r="8">
      <c r="A8" s="4" t="inlineStr">
        <is>
          <t>Research and development</t>
        </is>
      </c>
      <c r="B8" s="5" t="n">
        <v>8941</v>
      </c>
      <c r="C8" s="5" t="n">
        <v>8664</v>
      </c>
    </row>
    <row r="9">
      <c r="A9" s="4" t="inlineStr">
        <is>
          <t>Selling, general and administrative</t>
        </is>
      </c>
      <c r="B9" s="5" t="n">
        <v>15174</v>
      </c>
      <c r="C9" s="5" t="n">
        <v>12537</v>
      </c>
    </row>
    <row r="10">
      <c r="A10" s="4" t="inlineStr">
        <is>
          <t>Acquired intangible asset amortization</t>
        </is>
      </c>
      <c r="B10" s="5" t="n">
        <v>863</v>
      </c>
      <c r="C10" s="5" t="n">
        <v>870</v>
      </c>
    </row>
    <row r="11">
      <c r="A11" s="4" t="inlineStr">
        <is>
          <t>Total operating costs and expenses</t>
        </is>
      </c>
      <c r="B11" s="5" t="n">
        <v>32403</v>
      </c>
      <c r="C11" s="5" t="n">
        <v>30874</v>
      </c>
    </row>
    <row r="12">
      <c r="A12" s="4" t="inlineStr">
        <is>
          <t>Operating (loss) income</t>
        </is>
      </c>
      <c r="B12" s="5" t="n">
        <v>-2481</v>
      </c>
      <c r="C12" s="5" t="n">
        <v>-322</v>
      </c>
    </row>
    <row r="13">
      <c r="A13" s="3" t="inlineStr">
        <is>
          <t>Other expense, net:</t>
        </is>
      </c>
      <c r="B13" s="4" t="inlineStr">
        <is>
          <t xml:space="preserve"> </t>
        </is>
      </c>
      <c r="C13" s="4" t="inlineStr">
        <is>
          <t xml:space="preserve"> </t>
        </is>
      </c>
    </row>
    <row r="14">
      <c r="A14" s="4" t="inlineStr">
        <is>
          <t>Interest expense, net</t>
        </is>
      </c>
      <c r="B14" s="5" t="n">
        <v>-882</v>
      </c>
      <c r="C14" s="5" t="n">
        <v>-896</v>
      </c>
    </row>
    <row r="15">
      <c r="A15" s="4" t="inlineStr">
        <is>
          <t>Foreign exchange gain (loss)</t>
        </is>
      </c>
      <c r="B15" s="5" t="n">
        <v>32</v>
      </c>
      <c r="C15" s="5" t="n">
        <v>-45</v>
      </c>
    </row>
    <row r="16">
      <c r="A16" s="4" t="inlineStr">
        <is>
          <t>Investment income, net</t>
        </is>
      </c>
      <c r="B16" s="5" t="n">
        <v>387</v>
      </c>
      <c r="C16" s="5" t="n">
        <v>539</v>
      </c>
    </row>
    <row r="17">
      <c r="A17" s="4" t="inlineStr">
        <is>
          <t>Other expense, net</t>
        </is>
      </c>
      <c r="B17" s="5" t="n">
        <v>-463</v>
      </c>
      <c r="C17" s="5" t="n">
        <v>-402</v>
      </c>
    </row>
    <row r="18">
      <c r="A18" s="4" t="inlineStr">
        <is>
          <t>(Loss) income before income taxes</t>
        </is>
      </c>
      <c r="B18" s="5" t="n">
        <v>-2944</v>
      </c>
      <c r="C18" s="5" t="n">
        <v>-724</v>
      </c>
    </row>
    <row r="19">
      <c r="A19" s="4" t="inlineStr">
        <is>
          <t>Income tax expense</t>
        </is>
      </c>
      <c r="B19" s="5" t="n">
        <v>-707</v>
      </c>
      <c r="C19" s="5" t="n">
        <v>-62</v>
      </c>
    </row>
    <row r="20">
      <c r="A20" s="4" t="inlineStr">
        <is>
          <t>Net loss</t>
        </is>
      </c>
      <c r="B20" s="6" t="n">
        <v>-3651</v>
      </c>
      <c r="C20" s="6" t="n">
        <v>-786</v>
      </c>
    </row>
    <row r="21">
      <c r="A21" s="4" t="inlineStr">
        <is>
          <t>Basic net (loss) income per share</t>
        </is>
      </c>
      <c r="B21" s="7" t="n">
        <v>-0.26</v>
      </c>
      <c r="C21" s="7" t="n">
        <v>-0.06</v>
      </c>
    </row>
    <row r="22">
      <c r="A22" s="4" t="inlineStr">
        <is>
          <t>Diluted net (loss) income per share</t>
        </is>
      </c>
      <c r="B22" s="7" t="n">
        <v>-0.26</v>
      </c>
      <c r="C22" s="7" t="n">
        <v>-0.06</v>
      </c>
    </row>
    <row r="23">
      <c r="A23" s="3" t="inlineStr">
        <is>
          <t>Weighted average number of shares outstanding:</t>
        </is>
      </c>
      <c r="B23" s="4" t="inlineStr">
        <is>
          <t xml:space="preserve"> </t>
        </is>
      </c>
      <c r="C23" s="4" t="inlineStr">
        <is>
          <t xml:space="preserve"> </t>
        </is>
      </c>
    </row>
    <row r="24">
      <c r="A24" s="4" t="inlineStr">
        <is>
          <t>Basic</t>
        </is>
      </c>
      <c r="B24" s="5" t="n">
        <v>14231</v>
      </c>
      <c r="C24" s="5" t="n">
        <v>14102</v>
      </c>
    </row>
    <row r="25">
      <c r="A25" s="4" t="inlineStr">
        <is>
          <t>Diluted</t>
        </is>
      </c>
      <c r="B25" s="5" t="n">
        <v>14231</v>
      </c>
      <c r="C25" s="5" t="n">
        <v>14102</v>
      </c>
    </row>
    <row r="26">
      <c r="A26" s="4" t="inlineStr">
        <is>
          <t>Product Sales [Memb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16548</v>
      </c>
      <c r="C28" s="6" t="n">
        <v>18827</v>
      </c>
    </row>
    <row r="29">
      <c r="A29" s="4" t="inlineStr">
        <is>
          <t>Royalties and License Fees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10634</v>
      </c>
      <c r="C31" s="5" t="n">
        <v>9179</v>
      </c>
    </row>
    <row r="32">
      <c r="A32" s="4" t="inlineStr">
        <is>
          <t>Research, Development and Other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2740</v>
      </c>
      <c r="C34" s="6" t="n">
        <v>25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pplemental Balance Sheet Information - Schedule of Intangible Assets (Detail) - USD ($) $ in Thousands</t>
        </is>
      </c>
      <c r="B1" s="2" t="inlineStr">
        <is>
          <t>Dec. 31, 2024</t>
        </is>
      </c>
      <c r="C1" s="2" t="inlineStr">
        <is>
          <t>Sep. 30, 2024</t>
        </is>
      </c>
    </row>
    <row r="2">
      <c r="A2" s="3" t="inlineStr">
        <is>
          <t>Intangible Assets [Line Items]</t>
        </is>
      </c>
      <c r="B2" s="4" t="inlineStr">
        <is>
          <t xml:space="preserve"> </t>
        </is>
      </c>
      <c r="C2" s="4" t="inlineStr">
        <is>
          <t xml:space="preserve"> </t>
        </is>
      </c>
    </row>
    <row r="3">
      <c r="A3" s="4" t="inlineStr">
        <is>
          <t>Definite-lived intangible assets, Accumulated Amortization</t>
        </is>
      </c>
      <c r="B3" s="6" t="n">
        <v>-26165</v>
      </c>
      <c r="C3" s="6" t="n">
        <v>-26652</v>
      </c>
    </row>
    <row r="4">
      <c r="A4" s="4" t="inlineStr">
        <is>
          <t>Definite-lived intangible assets</t>
        </is>
      </c>
      <c r="B4" s="5" t="n">
        <v>20691</v>
      </c>
      <c r="C4" s="4" t="inlineStr">
        <is>
          <t xml:space="preserve"> </t>
        </is>
      </c>
    </row>
    <row r="5">
      <c r="A5" s="4" t="inlineStr">
        <is>
          <t>Intangible assets, Gross Carrying Amount</t>
        </is>
      </c>
      <c r="B5" s="5" t="n">
        <v>47436</v>
      </c>
      <c r="C5" s="5" t="n">
        <v>50221</v>
      </c>
    </row>
    <row r="6">
      <c r="A6" s="4" t="inlineStr">
        <is>
          <t>Intangible assets, Net</t>
        </is>
      </c>
      <c r="B6" s="6" t="n">
        <v>21271</v>
      </c>
      <c r="C6" s="6" t="n">
        <v>23569</v>
      </c>
    </row>
    <row r="7">
      <c r="A7" s="4" t="inlineStr">
        <is>
          <t>Customer Lists and Relationships [Member]</t>
        </is>
      </c>
      <c r="B7" s="4" t="inlineStr">
        <is>
          <t xml:space="preserve"> </t>
        </is>
      </c>
      <c r="C7" s="4" t="inlineStr">
        <is>
          <t xml:space="preserve"> </t>
        </is>
      </c>
    </row>
    <row r="8">
      <c r="A8" s="3" t="inlineStr">
        <is>
          <t>Intangible Assets [Line Items]</t>
        </is>
      </c>
      <c r="B8" s="4" t="inlineStr">
        <is>
          <t xml:space="preserve"> </t>
        </is>
      </c>
      <c r="C8" s="4" t="inlineStr">
        <is>
          <t xml:space="preserve"> </t>
        </is>
      </c>
    </row>
    <row r="9">
      <c r="A9" s="4" t="inlineStr">
        <is>
          <t>Definite-lived intangible assets, Weighted Average Original Life (Years)</t>
        </is>
      </c>
      <c r="B9" s="4" t="inlineStr">
        <is>
          <t>9 years 3 months 18 days</t>
        </is>
      </c>
      <c r="C9" s="4" t="inlineStr">
        <is>
          <t>9 years 3 months 18 days</t>
        </is>
      </c>
    </row>
    <row r="10">
      <c r="A10" s="4" t="inlineStr">
        <is>
          <t>Definite-lived intangible assets, Gross Carrying Amount</t>
        </is>
      </c>
      <c r="B10" s="6" t="n">
        <v>11066</v>
      </c>
      <c r="C10" s="6" t="n">
        <v>11870</v>
      </c>
    </row>
    <row r="11">
      <c r="A11" s="4" t="inlineStr">
        <is>
          <t>Definite-lived intangible assets, Accumulated Amortization</t>
        </is>
      </c>
      <c r="B11" s="5" t="n">
        <v>-10321</v>
      </c>
      <c r="C11" s="5" t="n">
        <v>-10844</v>
      </c>
    </row>
    <row r="12">
      <c r="A12" s="4" t="inlineStr">
        <is>
          <t>Definite-lived intangible assets</t>
        </is>
      </c>
      <c r="B12" s="6" t="n">
        <v>745</v>
      </c>
      <c r="C12" s="6" t="n">
        <v>1026</v>
      </c>
    </row>
    <row r="13">
      <c r="A13" s="4" t="inlineStr">
        <is>
          <t>Developed Technology [Member]</t>
        </is>
      </c>
      <c r="B13" s="4" t="inlineStr">
        <is>
          <t xml:space="preserve"> </t>
        </is>
      </c>
      <c r="C13" s="4" t="inlineStr">
        <is>
          <t xml:space="preserve"> </t>
        </is>
      </c>
    </row>
    <row r="14">
      <c r="A14" s="3" t="inlineStr">
        <is>
          <t>Intangible Assets [Line Items]</t>
        </is>
      </c>
      <c r="B14" s="4" t="inlineStr">
        <is>
          <t xml:space="preserve"> </t>
        </is>
      </c>
      <c r="C14" s="4" t="inlineStr">
        <is>
          <t xml:space="preserve"> </t>
        </is>
      </c>
    </row>
    <row r="15">
      <c r="A15" s="4" t="inlineStr">
        <is>
          <t>Definite-lived intangible assets, Weighted Average Original Life (Years)</t>
        </is>
      </c>
      <c r="B15" s="4" t="inlineStr">
        <is>
          <t>11 years 10 months 24 days</t>
        </is>
      </c>
      <c r="C15" s="4" t="inlineStr">
        <is>
          <t>11 years 10 months 24 days</t>
        </is>
      </c>
    </row>
    <row r="16">
      <c r="A16" s="4" t="inlineStr">
        <is>
          <t>Definite-lived intangible assets, Gross Carrying Amount</t>
        </is>
      </c>
      <c r="B16" s="6" t="n">
        <v>33452</v>
      </c>
      <c r="C16" s="6" t="n">
        <v>35433</v>
      </c>
    </row>
    <row r="17">
      <c r="A17" s="4" t="inlineStr">
        <is>
          <t>Definite-lived intangible assets, Accumulated Amortization</t>
        </is>
      </c>
      <c r="B17" s="5" t="n">
        <v>-14215</v>
      </c>
      <c r="C17" s="5" t="n">
        <v>-14222</v>
      </c>
    </row>
    <row r="18">
      <c r="A18" s="4" t="inlineStr">
        <is>
          <t>Definite-lived intangible assets</t>
        </is>
      </c>
      <c r="B18" s="6" t="n">
        <v>19237</v>
      </c>
      <c r="C18" s="6" t="n">
        <v>21211</v>
      </c>
    </row>
    <row r="19">
      <c r="A19" s="4" t="inlineStr">
        <is>
          <t>Patents and Other [Member]</t>
        </is>
      </c>
      <c r="B19" s="4" t="inlineStr">
        <is>
          <t xml:space="preserve"> </t>
        </is>
      </c>
      <c r="C19" s="4" t="inlineStr">
        <is>
          <t xml:space="preserve"> </t>
        </is>
      </c>
    </row>
    <row r="20">
      <c r="A20" s="3" t="inlineStr">
        <is>
          <t>Intangible Assets [Line Items]</t>
        </is>
      </c>
      <c r="B20" s="4" t="inlineStr">
        <is>
          <t xml:space="preserve"> </t>
        </is>
      </c>
      <c r="C20" s="4" t="inlineStr">
        <is>
          <t xml:space="preserve"> </t>
        </is>
      </c>
    </row>
    <row r="21">
      <c r="A21" s="4" t="inlineStr">
        <is>
          <t>Definite-lived intangible assets, Weighted Average Original Life (Years)</t>
        </is>
      </c>
      <c r="B21" s="4" t="inlineStr">
        <is>
          <t>14 years 10 months 24 days</t>
        </is>
      </c>
      <c r="C21" s="4" t="inlineStr">
        <is>
          <t>14 years 10 months 24 days</t>
        </is>
      </c>
    </row>
    <row r="22">
      <c r="A22" s="4" t="inlineStr">
        <is>
          <t>Definite-lived intangible assets, Gross Carrying Amount</t>
        </is>
      </c>
      <c r="B22" s="6" t="n">
        <v>2338</v>
      </c>
      <c r="C22" s="6" t="n">
        <v>2338</v>
      </c>
    </row>
    <row r="23">
      <c r="A23" s="4" t="inlineStr">
        <is>
          <t>Definite-lived intangible assets, Accumulated Amortization</t>
        </is>
      </c>
      <c r="B23" s="5" t="n">
        <v>-1629</v>
      </c>
      <c r="C23" s="5" t="n">
        <v>-1586</v>
      </c>
    </row>
    <row r="24">
      <c r="A24" s="4" t="inlineStr">
        <is>
          <t>Definite-lived intangible assets</t>
        </is>
      </c>
      <c r="B24" s="5" t="n">
        <v>709</v>
      </c>
      <c r="C24" s="5" t="n">
        <v>752</v>
      </c>
    </row>
    <row r="25">
      <c r="A25" s="4" t="inlineStr">
        <is>
          <t>Definite-Lived Intangible Assets [Member]</t>
        </is>
      </c>
      <c r="B25" s="4" t="inlineStr">
        <is>
          <t xml:space="preserve"> </t>
        </is>
      </c>
      <c r="C25" s="4" t="inlineStr">
        <is>
          <t xml:space="preserve"> </t>
        </is>
      </c>
    </row>
    <row r="26">
      <c r="A26" s="3" t="inlineStr">
        <is>
          <t>Intangible Assets [Line Items]</t>
        </is>
      </c>
      <c r="B26" s="4" t="inlineStr">
        <is>
          <t xml:space="preserve"> </t>
        </is>
      </c>
      <c r="C26" s="4" t="inlineStr">
        <is>
          <t xml:space="preserve"> </t>
        </is>
      </c>
    </row>
    <row r="27">
      <c r="A27" s="4" t="inlineStr">
        <is>
          <t>Definite-lived intangible assets, Gross Carrying Amount</t>
        </is>
      </c>
      <c r="B27" s="5" t="n">
        <v>46856</v>
      </c>
      <c r="C27" s="5" t="n">
        <v>49641</v>
      </c>
    </row>
    <row r="28">
      <c r="A28" s="4" t="inlineStr">
        <is>
          <t>Definite-lived intangible assets, Accumulated Amortization</t>
        </is>
      </c>
      <c r="B28" s="5" t="n">
        <v>-26165</v>
      </c>
      <c r="C28" s="5" t="n">
        <v>-26652</v>
      </c>
    </row>
    <row r="29">
      <c r="A29" s="4" t="inlineStr">
        <is>
          <t>Definite-lived intangible assets</t>
        </is>
      </c>
      <c r="B29" s="5" t="n">
        <v>20691</v>
      </c>
      <c r="C29" s="5" t="n">
        <v>22989</v>
      </c>
    </row>
    <row r="30">
      <c r="A30" s="4" t="inlineStr">
        <is>
          <t>Trademarks and Trade Names [Member]</t>
        </is>
      </c>
      <c r="B30" s="4" t="inlineStr">
        <is>
          <t xml:space="preserve"> </t>
        </is>
      </c>
      <c r="C30" s="4" t="inlineStr">
        <is>
          <t xml:space="preserve"> </t>
        </is>
      </c>
    </row>
    <row r="31">
      <c r="A31" s="3" t="inlineStr">
        <is>
          <t>Intangible Assets [Line Items]</t>
        </is>
      </c>
      <c r="B31" s="4" t="inlineStr">
        <is>
          <t xml:space="preserve"> </t>
        </is>
      </c>
      <c r="C31" s="4" t="inlineStr">
        <is>
          <t xml:space="preserve"> </t>
        </is>
      </c>
    </row>
    <row r="32">
      <c r="A32" s="4" t="inlineStr">
        <is>
          <t>Indefinite-lived intangible assets, Net</t>
        </is>
      </c>
      <c r="B32" s="6" t="n">
        <v>580</v>
      </c>
      <c r="C32" s="6" t="n">
        <v>5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 Additional Information (Detail) - USD ($) $ in Millions</t>
        </is>
      </c>
      <c r="B1" s="2" t="inlineStr">
        <is>
          <t>3 Months Ended</t>
        </is>
      </c>
    </row>
    <row r="2">
      <c r="B2" s="2" t="inlineStr">
        <is>
          <t>Dec. 31, 2024</t>
        </is>
      </c>
      <c r="C2" s="2" t="inlineStr">
        <is>
          <t>Dec. 31, 2023</t>
        </is>
      </c>
    </row>
    <row r="3">
      <c r="A3" s="3" t="inlineStr">
        <is>
          <t>Balance Sheet Related Disclosures [Abstract]</t>
        </is>
      </c>
      <c r="B3" s="4" t="inlineStr">
        <is>
          <t xml:space="preserve"> </t>
        </is>
      </c>
      <c r="C3" s="4" t="inlineStr">
        <is>
          <t xml:space="preserve"> </t>
        </is>
      </c>
    </row>
    <row r="4">
      <c r="A4" s="4" t="inlineStr">
        <is>
          <t>Amortization expense</t>
        </is>
      </c>
      <c r="B4" s="8" t="n">
        <v>0.9</v>
      </c>
      <c r="C4" s="8" t="n">
        <v>0.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pplemental Balance Sheet Information - Estimated Amortization Expense (Detail) $ in Thousands</t>
        </is>
      </c>
      <c r="B1" s="2" t="inlineStr">
        <is>
          <t>Dec. 31, 2024 USD ($)</t>
        </is>
      </c>
    </row>
    <row r="2">
      <c r="A2" s="3" t="inlineStr">
        <is>
          <t>Goodwill and Intangible Assets Disclosure [Abstract]</t>
        </is>
      </c>
      <c r="B2" s="4" t="inlineStr">
        <is>
          <t xml:space="preserve"> </t>
        </is>
      </c>
    </row>
    <row r="3">
      <c r="A3" s="4" t="inlineStr">
        <is>
          <t>Remainder of 2025</t>
        </is>
      </c>
      <c r="B3" s="6" t="n">
        <v>2694</v>
      </c>
    </row>
    <row r="4">
      <c r="A4" s="4" t="inlineStr">
        <is>
          <t>2026</t>
        </is>
      </c>
      <c r="B4" s="5" t="n">
        <v>2741</v>
      </c>
    </row>
    <row r="5">
      <c r="A5" s="4" t="inlineStr">
        <is>
          <t>2027</t>
        </is>
      </c>
      <c r="B5" s="5" t="n">
        <v>2498</v>
      </c>
    </row>
    <row r="6">
      <c r="A6" s="4" t="inlineStr">
        <is>
          <t>2028</t>
        </is>
      </c>
      <c r="B6" s="5" t="n">
        <v>2488</v>
      </c>
    </row>
    <row r="7">
      <c r="A7" s="4" t="inlineStr">
        <is>
          <t>2029</t>
        </is>
      </c>
      <c r="B7" s="5" t="n">
        <v>2488</v>
      </c>
    </row>
    <row r="8">
      <c r="A8" s="4" t="inlineStr">
        <is>
          <t>2030</t>
        </is>
      </c>
      <c r="B8" s="5" t="n">
        <v>2262</v>
      </c>
    </row>
    <row r="9">
      <c r="A9" s="4" t="inlineStr">
        <is>
          <t>Thereafter</t>
        </is>
      </c>
      <c r="B9" s="5" t="n">
        <v>5520</v>
      </c>
    </row>
    <row r="10">
      <c r="A10" s="4" t="inlineStr">
        <is>
          <t>Definite-lived intangible assets</t>
        </is>
      </c>
      <c r="B10" s="6" t="n">
        <v>206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pplemental Balance Sheet Information - Schedule of Carrying Amount of Goodwill by Segment (Detail) $ in Thousands</t>
        </is>
      </c>
      <c r="B1" s="2" t="inlineStr">
        <is>
          <t>3 Months Ended</t>
        </is>
      </c>
    </row>
    <row r="2">
      <c r="B2" s="2" t="inlineStr">
        <is>
          <t>Dec. 31, 2024 USD ($)</t>
        </is>
      </c>
    </row>
    <row r="3">
      <c r="A3" s="3" t="inlineStr">
        <is>
          <t>Goodwill [Line Items]</t>
        </is>
      </c>
      <c r="B3" s="4" t="inlineStr">
        <is>
          <t xml:space="preserve"> </t>
        </is>
      </c>
    </row>
    <row r="4">
      <c r="A4" s="4" t="inlineStr">
        <is>
          <t>Goodwill as of September 30, 2024</t>
        </is>
      </c>
      <c r="B4" s="6" t="n">
        <v>44640</v>
      </c>
    </row>
    <row r="5">
      <c r="A5" s="4" t="inlineStr">
        <is>
          <t>Currency translation adjustment</t>
        </is>
      </c>
      <c r="B5" s="5" t="n">
        <v>-2232</v>
      </c>
    </row>
    <row r="6">
      <c r="A6" s="4" t="inlineStr">
        <is>
          <t>Goodwill as of December 31, 2024</t>
        </is>
      </c>
      <c r="B6" s="5" t="n">
        <v>42408</v>
      </c>
    </row>
    <row r="7">
      <c r="A7" s="4" t="inlineStr">
        <is>
          <t>In Vitro Diagnostics [Member]</t>
        </is>
      </c>
      <c r="B7" s="4" t="inlineStr">
        <is>
          <t xml:space="preserve"> </t>
        </is>
      </c>
    </row>
    <row r="8">
      <c r="A8" s="3" t="inlineStr">
        <is>
          <t>Goodwill [Line Items]</t>
        </is>
      </c>
      <c r="B8" s="4" t="inlineStr">
        <is>
          <t xml:space="preserve"> </t>
        </is>
      </c>
    </row>
    <row r="9">
      <c r="A9" s="4" t="inlineStr">
        <is>
          <t>Goodwill as of September 30, 2024</t>
        </is>
      </c>
      <c r="B9" s="5" t="n">
        <v>8010</v>
      </c>
    </row>
    <row r="10">
      <c r="A10" s="4" t="inlineStr">
        <is>
          <t>Goodwill as of December 31, 2024</t>
        </is>
      </c>
      <c r="B10" s="5" t="n">
        <v>8010</v>
      </c>
    </row>
    <row r="11">
      <c r="A11" s="4" t="inlineStr">
        <is>
          <t>Medical Device [Member]</t>
        </is>
      </c>
      <c r="B11" s="4" t="inlineStr">
        <is>
          <t xml:space="preserve"> </t>
        </is>
      </c>
    </row>
    <row r="12">
      <c r="A12" s="3" t="inlineStr">
        <is>
          <t>Goodwill [Line Items]</t>
        </is>
      </c>
      <c r="B12" s="4" t="inlineStr">
        <is>
          <t xml:space="preserve"> </t>
        </is>
      </c>
    </row>
    <row r="13">
      <c r="A13" s="4" t="inlineStr">
        <is>
          <t>Goodwill as of September 30, 2024</t>
        </is>
      </c>
      <c r="B13" s="5" t="n">
        <v>36630</v>
      </c>
    </row>
    <row r="14">
      <c r="A14" s="4" t="inlineStr">
        <is>
          <t>Currency translation adjustment</t>
        </is>
      </c>
      <c r="B14" s="5" t="n">
        <v>-2232</v>
      </c>
    </row>
    <row r="15">
      <c r="A15" s="4" t="inlineStr">
        <is>
          <t>Goodwill as of December 31, 2024</t>
        </is>
      </c>
      <c r="B15" s="6" t="n">
        <v>343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Other Noncurrent Assets (Detail) - USD ($) $ in Thousands</t>
        </is>
      </c>
      <c r="B1" s="2" t="inlineStr">
        <is>
          <t>Dec. 31, 2024</t>
        </is>
      </c>
      <c r="C1" s="2" t="inlineStr">
        <is>
          <t>Sep. 30, 2024</t>
        </is>
      </c>
    </row>
    <row r="2">
      <c r="A2" s="3" t="inlineStr">
        <is>
          <t>Schedule of Investments [Line Items]</t>
        </is>
      </c>
      <c r="B2" s="4" t="inlineStr">
        <is>
          <t xml:space="preserve"> </t>
        </is>
      </c>
      <c r="C2" s="4" t="inlineStr">
        <is>
          <t xml:space="preserve"> </t>
        </is>
      </c>
    </row>
    <row r="3">
      <c r="A3" s="4" t="inlineStr">
        <is>
          <t>Contract asset</t>
        </is>
      </c>
      <c r="B3" s="6" t="n">
        <v>803</v>
      </c>
      <c r="C3" s="6" t="n">
        <v>689</v>
      </c>
    </row>
    <row r="4">
      <c r="A4" s="4" t="inlineStr">
        <is>
          <t>Other assets, net</t>
        </is>
      </c>
      <c r="B4" s="5" t="n">
        <v>4407</v>
      </c>
      <c r="C4" s="5" t="n">
        <v>4093</v>
      </c>
    </row>
    <row r="5">
      <c r="A5" s="4" t="inlineStr">
        <is>
          <t>Operating Lease Right-of-Use Assets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Other assets, net</t>
        </is>
      </c>
      <c r="B7" s="5" t="n">
        <v>2820</v>
      </c>
      <c r="C7" s="5" t="n">
        <v>3028</v>
      </c>
    </row>
    <row r="8">
      <c r="A8" s="4" t="inlineStr">
        <is>
          <t>Other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Other assets, net</t>
        </is>
      </c>
      <c r="B10" s="6" t="n">
        <v>784</v>
      </c>
      <c r="C10" s="6" t="n">
        <v>3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upplemental Balance Sheet Information - Schedule of Accrued Other Liabilities (Detail) - USD ($) $ in Thousands</t>
        </is>
      </c>
      <c r="B1" s="2" t="inlineStr">
        <is>
          <t>Dec. 31, 2024</t>
        </is>
      </c>
      <c r="C1" s="2" t="inlineStr">
        <is>
          <t>Sep. 30, 2024</t>
        </is>
      </c>
    </row>
    <row r="2">
      <c r="A2" s="3" t="inlineStr">
        <is>
          <t>Accrued Liabilities, Current [Abstract]</t>
        </is>
      </c>
      <c r="B2" s="4" t="inlineStr">
        <is>
          <t xml:space="preserve"> </t>
        </is>
      </c>
      <c r="C2" s="4" t="inlineStr">
        <is>
          <t xml:space="preserve"> </t>
        </is>
      </c>
    </row>
    <row r="3">
      <c r="A3" s="4" t="inlineStr">
        <is>
          <t>Accrued professional fees</t>
        </is>
      </c>
      <c r="B3" s="6" t="n">
        <v>869</v>
      </c>
      <c r="C3" s="6" t="n">
        <v>563</v>
      </c>
    </row>
    <row r="4">
      <c r="A4" s="4" t="inlineStr">
        <is>
          <t>Accrued clinical study expense</t>
        </is>
      </c>
      <c r="B4" s="5" t="n">
        <v>377</v>
      </c>
      <c r="C4" s="5" t="n">
        <v>499</v>
      </c>
    </row>
    <row r="5">
      <c r="A5" s="4" t="inlineStr">
        <is>
          <t>Accrued purchases</t>
        </is>
      </c>
      <c r="B5" s="5" t="n">
        <v>828</v>
      </c>
      <c r="C5" s="5" t="n">
        <v>1023</v>
      </c>
    </row>
    <row r="6">
      <c r="A6" s="4" t="inlineStr">
        <is>
          <t>Operating lease liability, current portion</t>
        </is>
      </c>
      <c r="B6" s="6" t="n">
        <v>1049</v>
      </c>
      <c r="C6" s="6" t="n">
        <v>1040</v>
      </c>
    </row>
    <row r="7">
      <c r="A7" s="4" t="inlineStr">
        <is>
          <t>Operating Lease, Liability, Current, Statement of Financial Position [Extensible Enumeration]</t>
        </is>
      </c>
      <c r="B7" s="4" t="inlineStr">
        <is>
          <t>Total accrued other liabilities</t>
        </is>
      </c>
      <c r="C7" s="4" t="inlineStr">
        <is>
          <t>Total accrued other liabilities</t>
        </is>
      </c>
    </row>
    <row r="8">
      <c r="A8" s="4" t="inlineStr">
        <is>
          <t>Other</t>
        </is>
      </c>
      <c r="B8" s="6" t="n">
        <v>459</v>
      </c>
      <c r="C8" s="6" t="n">
        <v>670</v>
      </c>
    </row>
    <row r="9">
      <c r="A9" s="4" t="inlineStr">
        <is>
          <t>Total accrued other liabilities</t>
        </is>
      </c>
      <c r="B9" s="6" t="n">
        <v>3582</v>
      </c>
      <c r="C9" s="6" t="n">
        <v>37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pplemental Balance Sheet Information - Schedule of Other Long-term Liabilities (Detail) - USD ($) $ in Thousands</t>
        </is>
      </c>
      <c r="B1" s="2" t="inlineStr">
        <is>
          <t>Dec. 31, 2024</t>
        </is>
      </c>
      <c r="C1" s="2" t="inlineStr">
        <is>
          <t>Sep. 30, 2024</t>
        </is>
      </c>
    </row>
    <row r="2">
      <c r="A2" s="3" t="inlineStr">
        <is>
          <t>Other Liabilities Disclosure [Abstract]</t>
        </is>
      </c>
      <c r="B2" s="4" t="inlineStr">
        <is>
          <t xml:space="preserve"> </t>
        </is>
      </c>
      <c r="C2" s="4" t="inlineStr">
        <is>
          <t xml:space="preserve"> </t>
        </is>
      </c>
    </row>
    <row r="3">
      <c r="A3" s="4" t="inlineStr">
        <is>
          <t>Deferred consideration</t>
        </is>
      </c>
      <c r="B3" s="6" t="n">
        <v>1669</v>
      </c>
      <c r="C3" s="6" t="n">
        <v>1661</v>
      </c>
    </row>
    <row r="4">
      <c r="A4" s="4" t="inlineStr">
        <is>
          <t>Unrecognized tax benefits</t>
        </is>
      </c>
      <c r="B4" s="5" t="n">
        <v>3263</v>
      </c>
      <c r="C4" s="5" t="n">
        <v>3176</v>
      </c>
    </row>
    <row r="5">
      <c r="A5" s="4" t="inlineStr">
        <is>
          <t>Operating lease liabilities, less current portion</t>
        </is>
      </c>
      <c r="B5" s="6" t="n">
        <v>2387</v>
      </c>
      <c r="C5" s="6" t="n">
        <v>2648</v>
      </c>
    </row>
    <row r="6">
      <c r="A6" s="4" t="inlineStr">
        <is>
          <t>Operating Lease, Liability, Noncurrent, Statement of Financial Position [Extensible Enumeration]</t>
        </is>
      </c>
      <c r="B6" s="4" t="inlineStr">
        <is>
          <t>Other long-term liabilities</t>
        </is>
      </c>
      <c r="C6" s="4" t="inlineStr">
        <is>
          <t>Other long-term liabilities</t>
        </is>
      </c>
    </row>
    <row r="7">
      <c r="A7" s="4" t="inlineStr">
        <is>
          <t>Other</t>
        </is>
      </c>
      <c r="B7" s="6" t="n">
        <v>281</v>
      </c>
      <c r="C7" s="6" t="n">
        <v>298</v>
      </c>
    </row>
    <row r="8">
      <c r="A8" s="4" t="inlineStr">
        <is>
          <t>Other long-term liabilities</t>
        </is>
      </c>
      <c r="B8" s="6" t="n">
        <v>7600</v>
      </c>
      <c r="C8" s="6" t="n">
        <v>77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 - USD ($) $ in Thousands</t>
        </is>
      </c>
      <c r="B1" s="2" t="inlineStr">
        <is>
          <t>Dec. 31, 2024</t>
        </is>
      </c>
      <c r="C1" s="2" t="inlineStr">
        <is>
          <t>Sep. 30, 2024</t>
        </is>
      </c>
    </row>
    <row r="2">
      <c r="A2" s="3" t="inlineStr">
        <is>
          <t>Schedule of Debt [Line Items]</t>
        </is>
      </c>
      <c r="B2" s="4" t="inlineStr">
        <is>
          <t xml:space="preserve"> </t>
        </is>
      </c>
      <c r="C2" s="4" t="inlineStr">
        <is>
          <t xml:space="preserve"> </t>
        </is>
      </c>
    </row>
    <row r="3">
      <c r="A3" s="4" t="inlineStr">
        <is>
          <t>Long-term debt, gross</t>
        </is>
      </c>
      <c r="B3" s="6" t="n">
        <v>30000</v>
      </c>
      <c r="C3" s="6" t="n">
        <v>30000</v>
      </c>
    </row>
    <row r="4">
      <c r="A4" s="4" t="inlineStr">
        <is>
          <t>Less: Unamortized debt issuance costs</t>
        </is>
      </c>
      <c r="B4" s="5" t="n">
        <v>-409</v>
      </c>
      <c r="C4" s="5" t="n">
        <v>-446</v>
      </c>
    </row>
    <row r="5">
      <c r="A5" s="4" t="inlineStr">
        <is>
          <t>Long-term debt, net</t>
        </is>
      </c>
      <c r="B5" s="5" t="n">
        <v>29591</v>
      </c>
      <c r="C5" s="5" t="n">
        <v>29554</v>
      </c>
    </row>
    <row r="6">
      <c r="A6" s="4" t="inlineStr">
        <is>
          <t>Revolving Credit Facility [Member] | Term SOFR [Member]</t>
        </is>
      </c>
      <c r="B6" s="4" t="inlineStr">
        <is>
          <t xml:space="preserve"> </t>
        </is>
      </c>
      <c r="C6" s="4" t="inlineStr">
        <is>
          <t xml:space="preserve"> </t>
        </is>
      </c>
    </row>
    <row r="7">
      <c r="A7" s="3" t="inlineStr">
        <is>
          <t>Schedule of Debt [Line Items]</t>
        </is>
      </c>
      <c r="B7" s="4" t="inlineStr">
        <is>
          <t xml:space="preserve"> </t>
        </is>
      </c>
      <c r="C7" s="4" t="inlineStr">
        <is>
          <t xml:space="preserve"> </t>
        </is>
      </c>
    </row>
    <row r="8">
      <c r="A8" s="4" t="inlineStr">
        <is>
          <t>Long-term debt, gross</t>
        </is>
      </c>
      <c r="B8" s="5" t="n">
        <v>5000</v>
      </c>
      <c r="C8" s="5" t="n">
        <v>5000</v>
      </c>
    </row>
    <row r="9">
      <c r="A9" s="4" t="inlineStr">
        <is>
          <t>Secured Term Loan Facilities [Member] | Term SOFR [Member] | Tranche 1 [Member]</t>
        </is>
      </c>
      <c r="B9" s="4" t="inlineStr">
        <is>
          <t xml:space="preserve"> </t>
        </is>
      </c>
      <c r="C9" s="4" t="inlineStr">
        <is>
          <t xml:space="preserve"> </t>
        </is>
      </c>
    </row>
    <row r="10">
      <c r="A10" s="3" t="inlineStr">
        <is>
          <t>Schedule of Debt [Line Items]</t>
        </is>
      </c>
      <c r="B10" s="4" t="inlineStr">
        <is>
          <t xml:space="preserve"> </t>
        </is>
      </c>
      <c r="C10" s="4" t="inlineStr">
        <is>
          <t xml:space="preserve"> </t>
        </is>
      </c>
    </row>
    <row r="11">
      <c r="A11" s="4" t="inlineStr">
        <is>
          <t>Long-term debt, gross</t>
        </is>
      </c>
      <c r="B11" s="6" t="n">
        <v>25000</v>
      </c>
      <c r="C11" s="6" t="n">
        <v>2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18" customWidth="1" min="2" max="2"/>
  </cols>
  <sheetData>
    <row r="1">
      <c r="A1" s="1" t="inlineStr">
        <is>
          <t>Debt - Schedule of Debt (Parenthetical) (Detail) - Term SOFR [Member]</t>
        </is>
      </c>
      <c r="B1" s="2" t="inlineStr">
        <is>
          <t>3 Months Ended</t>
        </is>
      </c>
    </row>
    <row r="2">
      <c r="B2" s="2" t="inlineStr">
        <is>
          <t>Dec. 31, 2024</t>
        </is>
      </c>
    </row>
    <row r="3">
      <c r="A3" s="4" t="inlineStr">
        <is>
          <t>Revolving Credit Facility [Member]</t>
        </is>
      </c>
      <c r="B3" s="4" t="inlineStr">
        <is>
          <t xml:space="preserve"> </t>
        </is>
      </c>
    </row>
    <row r="4">
      <c r="A4" s="3" t="inlineStr">
        <is>
          <t>Schedule of Debt [Line Items]</t>
        </is>
      </c>
      <c r="B4" s="4" t="inlineStr">
        <is>
          <t xml:space="preserve"> </t>
        </is>
      </c>
    </row>
    <row r="5">
      <c r="A5" s="4" t="inlineStr">
        <is>
          <t>Description of variable rate basis</t>
        </is>
      </c>
      <c r="B5" s="4" t="inlineStr">
        <is>
          <t>Term SOFR + 3.00%</t>
        </is>
      </c>
    </row>
    <row r="6">
      <c r="A6" s="4" t="inlineStr">
        <is>
          <t>Debt instrument, basis spread on variable rate</t>
        </is>
      </c>
      <c r="B6" s="10" t="n">
        <v>0.03</v>
      </c>
    </row>
    <row r="7">
      <c r="A7" s="4" t="inlineStr">
        <is>
          <t>Maturity date</t>
        </is>
      </c>
      <c r="B7" s="4" t="inlineStr">
        <is>
          <t>Oct.  01,  2027</t>
        </is>
      </c>
    </row>
    <row r="8">
      <c r="A8" s="4" t="inlineStr">
        <is>
          <t>Secured Term Loan Facilities [Member] | Tranche 1 [Member]</t>
        </is>
      </c>
      <c r="B8" s="4" t="inlineStr">
        <is>
          <t xml:space="preserve"> </t>
        </is>
      </c>
    </row>
    <row r="9">
      <c r="A9" s="3" t="inlineStr">
        <is>
          <t>Schedule of Debt [Line Items]</t>
        </is>
      </c>
      <c r="B9" s="4" t="inlineStr">
        <is>
          <t xml:space="preserve"> </t>
        </is>
      </c>
    </row>
    <row r="10">
      <c r="A10" s="4" t="inlineStr">
        <is>
          <t>Description of variable rate basis</t>
        </is>
      </c>
      <c r="B10" s="4" t="inlineStr">
        <is>
          <t>Term SOFR +5.75%</t>
        </is>
      </c>
    </row>
    <row r="11">
      <c r="A11" s="4" t="inlineStr">
        <is>
          <t>Debt instrument, basis spread on variable rate</t>
        </is>
      </c>
      <c r="B11" s="11" t="n">
        <v>0.0575</v>
      </c>
    </row>
    <row r="12">
      <c r="A12" s="4" t="inlineStr">
        <is>
          <t>Maturity date</t>
        </is>
      </c>
      <c r="B12" s="4" t="inlineStr">
        <is>
          <t>Oct.  01,  202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Debt - Additional Information (Detail) - USD ($)</t>
        </is>
      </c>
      <c r="C1" s="2" t="inlineStr">
        <is>
          <t>3 Months Ended</t>
        </is>
      </c>
    </row>
    <row r="2">
      <c r="B2" s="2" t="inlineStr">
        <is>
          <t>Oct. 14, 2022</t>
        </is>
      </c>
      <c r="C2" s="2" t="inlineStr">
        <is>
          <t>Dec. 31, 2024</t>
        </is>
      </c>
      <c r="D2" s="2" t="inlineStr">
        <is>
          <t>Sep. 30, 2024</t>
        </is>
      </c>
    </row>
    <row r="3">
      <c r="A3" s="3" t="inlineStr">
        <is>
          <t>Line Of Credit Facility [Line Items]</t>
        </is>
      </c>
      <c r="B3" s="4" t="inlineStr">
        <is>
          <t xml:space="preserve"> </t>
        </is>
      </c>
      <c r="C3" s="4" t="inlineStr">
        <is>
          <t xml:space="preserve"> </t>
        </is>
      </c>
      <c r="D3" s="4" t="inlineStr">
        <is>
          <t xml:space="preserve"> </t>
        </is>
      </c>
    </row>
    <row r="4">
      <c r="A4" s="4" t="inlineStr">
        <is>
          <t>Secured term loan facilities, proceeds at closing</t>
        </is>
      </c>
      <c r="B4" s="4" t="inlineStr">
        <is>
          <t xml:space="preserve"> </t>
        </is>
      </c>
      <c r="C4" s="6" t="n">
        <v>30000000</v>
      </c>
      <c r="D4" s="6" t="n">
        <v>30000000</v>
      </c>
    </row>
    <row r="5">
      <c r="A5" s="4" t="inlineStr">
        <is>
          <t>Secured Overnight Financing Rate [Member] | MidCap Credit Agreement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Debt instrument, basis spread on variable rate</t>
        </is>
      </c>
      <c r="B7" s="11" t="n">
        <v>0.001</v>
      </c>
      <c r="C7" s="4" t="inlineStr">
        <is>
          <t xml:space="preserve"> </t>
        </is>
      </c>
      <c r="D7" s="4" t="inlineStr">
        <is>
          <t xml:space="preserve"> </t>
        </is>
      </c>
    </row>
    <row r="8">
      <c r="A8" s="4" t="inlineStr">
        <is>
          <t>Description of variable rate basis</t>
        </is>
      </c>
      <c r="B8" s="4" t="inlineStr">
        <is>
          <t xml:space="preserve"> </t>
        </is>
      </c>
      <c r="C8" s="4" t="inlineStr">
        <is>
          <t>Term SOFR as published by CME Group Benchmark Administration Limited plus 0.10%</t>
        </is>
      </c>
      <c r="D8" s="4" t="inlineStr">
        <is>
          <t xml:space="preserve"> </t>
        </is>
      </c>
    </row>
    <row r="9">
      <c r="A9" s="4" t="inlineStr">
        <is>
          <t>Term Loans [Member] | MidCap Credit Agreement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Secured term loan facilities, borrowing capacity</t>
        </is>
      </c>
      <c r="B11" s="6" t="n">
        <v>75000000</v>
      </c>
      <c r="C11" s="4" t="inlineStr">
        <is>
          <t xml:space="preserve"> </t>
        </is>
      </c>
      <c r="D11" s="4" t="inlineStr">
        <is>
          <t xml:space="preserve"> </t>
        </is>
      </c>
    </row>
    <row r="12">
      <c r="A12" s="4" t="inlineStr">
        <is>
          <t>Debt instrument, basis spread on variable rate</t>
        </is>
      </c>
      <c r="B12" s="11" t="n">
        <v>0.0575</v>
      </c>
      <c r="C12" s="4" t="inlineStr">
        <is>
          <t xml:space="preserve"> </t>
        </is>
      </c>
      <c r="D12" s="4" t="inlineStr">
        <is>
          <t xml:space="preserve"> </t>
        </is>
      </c>
    </row>
    <row r="13">
      <c r="A13" s="4" t="inlineStr">
        <is>
          <t>MidCap Credit Agreement, exit fee</t>
        </is>
      </c>
      <c r="B13" s="11" t="n">
        <v>0.025</v>
      </c>
      <c r="C13" s="4" t="inlineStr">
        <is>
          <t xml:space="preserve"> </t>
        </is>
      </c>
      <c r="D13" s="4" t="inlineStr">
        <is>
          <t xml:space="preserve"> </t>
        </is>
      </c>
    </row>
    <row r="14">
      <c r="A14" s="4" t="inlineStr">
        <is>
          <t>Term Loans [Member] | Tranche 1 [Member] | MidCap Credit Agreement [Membe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Secured term loan facilities, borrowing capacity</t>
        </is>
      </c>
      <c r="B16" s="6" t="n">
        <v>25000000</v>
      </c>
      <c r="C16" s="4" t="inlineStr">
        <is>
          <t xml:space="preserve"> </t>
        </is>
      </c>
      <c r="D16" s="4" t="inlineStr">
        <is>
          <t xml:space="preserve"> </t>
        </is>
      </c>
    </row>
    <row r="17">
      <c r="A17" s="4" t="inlineStr">
        <is>
          <t>Secured term loan facilities, proceeds at closing</t>
        </is>
      </c>
      <c r="B17" s="5" t="n">
        <v>25000000</v>
      </c>
      <c r="C17" s="4" t="inlineStr">
        <is>
          <t xml:space="preserve"> </t>
        </is>
      </c>
      <c r="D17" s="4" t="inlineStr">
        <is>
          <t xml:space="preserve"> </t>
        </is>
      </c>
    </row>
    <row r="18">
      <c r="A18" s="4" t="inlineStr">
        <is>
          <t>Repayments of lines of credit</t>
        </is>
      </c>
      <c r="B18" s="5" t="n">
        <v>10000000</v>
      </c>
      <c r="C18" s="4" t="inlineStr">
        <is>
          <t xml:space="preserve"> </t>
        </is>
      </c>
      <c r="D18" s="4" t="inlineStr">
        <is>
          <t xml:space="preserve"> </t>
        </is>
      </c>
    </row>
    <row r="19">
      <c r="A19" s="4" t="inlineStr">
        <is>
          <t>Term Loans [Member] | Tranche 1 [Member] | Secured Overnight Financing Rate [Membe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Debt instrument, basis spread on variable rate</t>
        </is>
      </c>
      <c r="B21" s="4" t="inlineStr">
        <is>
          <t xml:space="preserve"> </t>
        </is>
      </c>
      <c r="C21" s="11" t="n">
        <v>0.0575</v>
      </c>
      <c r="D21" s="4" t="inlineStr">
        <is>
          <t xml:space="preserve"> </t>
        </is>
      </c>
    </row>
    <row r="22">
      <c r="A22" s="4" t="inlineStr">
        <is>
          <t>Description of variable rate basis</t>
        </is>
      </c>
      <c r="B22" s="4" t="inlineStr">
        <is>
          <t xml:space="preserve"> </t>
        </is>
      </c>
      <c r="C22" s="4" t="inlineStr">
        <is>
          <t>Term SOFR +5.75%</t>
        </is>
      </c>
      <c r="D22" s="4" t="inlineStr">
        <is>
          <t xml:space="preserve"> </t>
        </is>
      </c>
    </row>
    <row r="23">
      <c r="A23" s="4" t="inlineStr">
        <is>
          <t>Term Loans [Member] | Tranche 2 [Member] | MidCap Credit Agreement [Member]</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Secured term loan facilities, borrowing capacity</t>
        </is>
      </c>
      <c r="B25" s="5" t="n">
        <v>50000000</v>
      </c>
      <c r="C25" s="4" t="inlineStr">
        <is>
          <t xml:space="preserve"> </t>
        </is>
      </c>
      <c r="D25" s="4" t="inlineStr">
        <is>
          <t xml:space="preserve"> </t>
        </is>
      </c>
    </row>
    <row r="26">
      <c r="A26" s="4" t="inlineStr">
        <is>
          <t>Secured term loan facilities, proceeds at closing</t>
        </is>
      </c>
      <c r="B26" s="6" t="n">
        <v>0</v>
      </c>
      <c r="C26" s="4" t="inlineStr">
        <is>
          <t xml:space="preserve"> </t>
        </is>
      </c>
      <c r="D26" s="4" t="inlineStr">
        <is>
          <t xml:space="preserve"> </t>
        </is>
      </c>
    </row>
    <row r="27">
      <c r="A27" s="4" t="inlineStr">
        <is>
          <t>Term Loans [Member] | Year Three to Maturity [Member] | MidCap Credit Agreement [Member]</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Prepayment penalty</t>
        </is>
      </c>
      <c r="B29" s="10" t="n">
        <v>0.01</v>
      </c>
      <c r="C29" s="4" t="inlineStr">
        <is>
          <t xml:space="preserve"> </t>
        </is>
      </c>
      <c r="D29" s="4" t="inlineStr">
        <is>
          <t xml:space="preserve"> </t>
        </is>
      </c>
    </row>
    <row r="30">
      <c r="A30" s="4" t="inlineStr">
        <is>
          <t>Term Loans [Member] | Minimum [Member] | Secured Overnight Financing Rate [Member] | MidCap Credit Agreement [Member]</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Debt instrument, variable rate floor</t>
        </is>
      </c>
      <c r="B32" s="11" t="n">
        <v>0.015</v>
      </c>
      <c r="C32" s="4" t="inlineStr">
        <is>
          <t xml:space="preserve"> </t>
        </is>
      </c>
      <c r="D32" s="4" t="inlineStr">
        <is>
          <t xml:space="preserve"> </t>
        </is>
      </c>
    </row>
    <row r="33">
      <c r="A33" s="4" t="inlineStr">
        <is>
          <t>Term Loans [Member] | Midcap Revolving Credit Facility [Member] | Midcap Event of Default [Member] | MidCap Credit Agreement [Member]</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MidCap Credit Agreement, interest rate premium upon event of default</t>
        </is>
      </c>
      <c r="B35" s="10" t="n">
        <v>0.02</v>
      </c>
      <c r="C35" s="4" t="inlineStr">
        <is>
          <t xml:space="preserve"> </t>
        </is>
      </c>
      <c r="D35" s="4" t="inlineStr">
        <is>
          <t xml:space="preserve"> </t>
        </is>
      </c>
    </row>
    <row r="36">
      <c r="A36" s="4" t="inlineStr">
        <is>
          <t>Revolving Credit Facility [Member] | MidCap Credit Agreement [Member]</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Revolving credit facility, maximum borrowing capacity</t>
        </is>
      </c>
      <c r="B38" s="6" t="n">
        <v>25000000</v>
      </c>
      <c r="C38" s="4" t="inlineStr">
        <is>
          <t xml:space="preserve"> </t>
        </is>
      </c>
      <c r="D38" s="4" t="inlineStr">
        <is>
          <t xml:space="preserve"> </t>
        </is>
      </c>
    </row>
    <row r="39">
      <c r="A39" s="4" t="inlineStr">
        <is>
          <t>Debt instrument, basis spread on variable rate</t>
        </is>
      </c>
      <c r="B39" s="10" t="n">
        <v>0.03</v>
      </c>
      <c r="C39" s="4" t="inlineStr">
        <is>
          <t xml:space="preserve"> </t>
        </is>
      </c>
      <c r="D39" s="4" t="inlineStr">
        <is>
          <t xml:space="preserve"> </t>
        </is>
      </c>
    </row>
    <row r="40">
      <c r="A40" s="4" t="inlineStr">
        <is>
          <t>Revolving credit facility, minimum borrowing as percentage of availability</t>
        </is>
      </c>
      <c r="B40" s="10" t="n">
        <v>0.2</v>
      </c>
      <c r="C40" s="4" t="inlineStr">
        <is>
          <t xml:space="preserve"> </t>
        </is>
      </c>
      <c r="D40" s="4" t="inlineStr">
        <is>
          <t xml:space="preserve"> </t>
        </is>
      </c>
    </row>
    <row r="41">
      <c r="A41" s="4" t="inlineStr">
        <is>
          <t>Percentage of annual collateral management fee</t>
        </is>
      </c>
      <c r="B41" s="11" t="n">
        <v>0.005</v>
      </c>
      <c r="C41" s="4" t="inlineStr">
        <is>
          <t xml:space="preserve"> </t>
        </is>
      </c>
      <c r="D41" s="4" t="inlineStr">
        <is>
          <t xml:space="preserve"> </t>
        </is>
      </c>
    </row>
    <row r="42">
      <c r="A42" s="4" t="inlineStr">
        <is>
          <t>Percentage of annual minimum balance fee</t>
        </is>
      </c>
      <c r="B42" s="11" t="n">
        <v>0.005</v>
      </c>
      <c r="C42" s="4" t="inlineStr">
        <is>
          <t xml:space="preserve"> </t>
        </is>
      </c>
      <c r="D42" s="4" t="inlineStr">
        <is>
          <t xml:space="preserve"> </t>
        </is>
      </c>
    </row>
    <row r="43">
      <c r="A43" s="4" t="inlineStr">
        <is>
          <t>Revolving credit facility, unused commitment fee rate</t>
        </is>
      </c>
      <c r="B43" s="11" t="n">
        <v>0.005</v>
      </c>
      <c r="C43" s="4" t="inlineStr">
        <is>
          <t xml:space="preserve"> </t>
        </is>
      </c>
      <c r="D43" s="4" t="inlineStr">
        <is>
          <t xml:space="preserve"> </t>
        </is>
      </c>
    </row>
    <row r="44">
      <c r="A44" s="4" t="inlineStr">
        <is>
          <t>Revolving Credit Facility [Member] | Secured Overnight Financing Rate [Member]</t>
        </is>
      </c>
      <c r="B44" s="4" t="inlineStr">
        <is>
          <t xml:space="preserve"> </t>
        </is>
      </c>
      <c r="C44" s="4" t="inlineStr">
        <is>
          <t xml:space="preserve"> </t>
        </is>
      </c>
      <c r="D44" s="4" t="inlineStr">
        <is>
          <t xml:space="preserve"> </t>
        </is>
      </c>
    </row>
    <row r="45">
      <c r="A45" s="3" t="inlineStr">
        <is>
          <t>Line Of Credit Facility [Line Items]</t>
        </is>
      </c>
      <c r="B45" s="4" t="inlineStr">
        <is>
          <t xml:space="preserve"> </t>
        </is>
      </c>
      <c r="C45" s="4" t="inlineStr">
        <is>
          <t xml:space="preserve"> </t>
        </is>
      </c>
      <c r="D45" s="4" t="inlineStr">
        <is>
          <t xml:space="preserve"> </t>
        </is>
      </c>
    </row>
    <row r="46">
      <c r="A46" s="4" t="inlineStr">
        <is>
          <t>Debt instrument, basis spread on variable rate</t>
        </is>
      </c>
      <c r="B46" s="4" t="inlineStr">
        <is>
          <t xml:space="preserve"> </t>
        </is>
      </c>
      <c r="C46" s="10" t="n">
        <v>0.03</v>
      </c>
      <c r="D46" s="4" t="inlineStr">
        <is>
          <t xml:space="preserve"> </t>
        </is>
      </c>
    </row>
    <row r="47">
      <c r="A47" s="4" t="inlineStr">
        <is>
          <t>Description of variable rate basis</t>
        </is>
      </c>
      <c r="B47" s="4" t="inlineStr">
        <is>
          <t xml:space="preserve"> </t>
        </is>
      </c>
      <c r="C47" s="4" t="inlineStr">
        <is>
          <t>Term SOFR + 3.00%</t>
        </is>
      </c>
      <c r="D47" s="4" t="inlineStr">
        <is>
          <t xml:space="preserve"> </t>
        </is>
      </c>
    </row>
    <row r="48">
      <c r="A48" s="4" t="inlineStr">
        <is>
          <t>Revolving Credit Facility [Member] | Tranche 1 [Member] | MidCap Credit Agreement [Member]</t>
        </is>
      </c>
      <c r="B48" s="4" t="inlineStr">
        <is>
          <t xml:space="preserve"> </t>
        </is>
      </c>
      <c r="C48" s="4" t="inlineStr">
        <is>
          <t xml:space="preserve"> </t>
        </is>
      </c>
      <c r="D48" s="4" t="inlineStr">
        <is>
          <t xml:space="preserve"> </t>
        </is>
      </c>
    </row>
    <row r="49">
      <c r="A49" s="3" t="inlineStr">
        <is>
          <t>Line Of Credit Facility [Line Items]</t>
        </is>
      </c>
      <c r="B49" s="4" t="inlineStr">
        <is>
          <t xml:space="preserve"> </t>
        </is>
      </c>
      <c r="C49" s="4" t="inlineStr">
        <is>
          <t xml:space="preserve"> </t>
        </is>
      </c>
      <c r="D49" s="4" t="inlineStr">
        <is>
          <t xml:space="preserve"> </t>
        </is>
      </c>
    </row>
    <row r="50">
      <c r="A50" s="4" t="inlineStr">
        <is>
          <t>Revolving credit facility, proceeds at closing</t>
        </is>
      </c>
      <c r="B50" s="6" t="n">
        <v>5000000</v>
      </c>
      <c r="C50" s="4" t="inlineStr">
        <is>
          <t xml:space="preserve"> </t>
        </is>
      </c>
      <c r="D50" s="4" t="inlineStr">
        <is>
          <t xml:space="preserve"> </t>
        </is>
      </c>
    </row>
    <row r="51">
      <c r="A51" s="4" t="inlineStr">
        <is>
          <t>Revolving Credit Facility [Member] | Year Two [Member] | MidCap Credit Agreement [Member]</t>
        </is>
      </c>
      <c r="B51" s="4" t="inlineStr">
        <is>
          <t xml:space="preserve"> </t>
        </is>
      </c>
      <c r="C51" s="4" t="inlineStr">
        <is>
          <t xml:space="preserve"> </t>
        </is>
      </c>
      <c r="D51" s="4" t="inlineStr">
        <is>
          <t xml:space="preserve"> </t>
        </is>
      </c>
    </row>
    <row r="52">
      <c r="A52" s="3" t="inlineStr">
        <is>
          <t>Line Of Credit Facility [Line Items]</t>
        </is>
      </c>
      <c r="B52" s="4" t="inlineStr">
        <is>
          <t xml:space="preserve"> </t>
        </is>
      </c>
      <c r="C52" s="4" t="inlineStr">
        <is>
          <t xml:space="preserve"> </t>
        </is>
      </c>
      <c r="D52" s="4" t="inlineStr">
        <is>
          <t xml:space="preserve"> </t>
        </is>
      </c>
    </row>
    <row r="53">
      <c r="A53" s="4" t="inlineStr">
        <is>
          <t>Prepayment penalty</t>
        </is>
      </c>
      <c r="B53" s="10" t="n">
        <v>0.01</v>
      </c>
      <c r="C53" s="4" t="inlineStr">
        <is>
          <t xml:space="preserve"> </t>
        </is>
      </c>
      <c r="D53" s="4" t="inlineStr">
        <is>
          <t xml:space="preserve"> </t>
        </is>
      </c>
    </row>
    <row r="54">
      <c r="A54" s="4" t="inlineStr">
        <is>
          <t>Revolving Credit Facility [Member] | Minimum [Member] | Secured Overnight Financing Rate [Member] | MidCap Credit Agreement [Member]</t>
        </is>
      </c>
      <c r="B54" s="4" t="inlineStr">
        <is>
          <t xml:space="preserve"> </t>
        </is>
      </c>
      <c r="C54" s="4" t="inlineStr">
        <is>
          <t xml:space="preserve"> </t>
        </is>
      </c>
      <c r="D54" s="4" t="inlineStr">
        <is>
          <t xml:space="preserve"> </t>
        </is>
      </c>
    </row>
    <row r="55">
      <c r="A55" s="3" t="inlineStr">
        <is>
          <t>Line Of Credit Facility [Line Items]</t>
        </is>
      </c>
      <c r="B55" s="4" t="inlineStr">
        <is>
          <t xml:space="preserve"> </t>
        </is>
      </c>
      <c r="C55" s="4" t="inlineStr">
        <is>
          <t xml:space="preserve"> </t>
        </is>
      </c>
      <c r="D55" s="4" t="inlineStr">
        <is>
          <t xml:space="preserve"> </t>
        </is>
      </c>
    </row>
    <row r="56">
      <c r="A56" s="4" t="inlineStr">
        <is>
          <t>Debt instrument, variable rate floor</t>
        </is>
      </c>
      <c r="B56" s="11" t="n">
        <v>0.015</v>
      </c>
      <c r="C56" s="4" t="inlineStr">
        <is>
          <t xml:space="preserve"> </t>
        </is>
      </c>
      <c r="D5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6" t="n">
        <v>-3651</v>
      </c>
      <c r="C4" s="6" t="n">
        <v>-786</v>
      </c>
    </row>
    <row r="5">
      <c r="A5" s="3" t="inlineStr">
        <is>
          <t>Derivative instruments:</t>
        </is>
      </c>
      <c r="B5" s="4" t="inlineStr">
        <is>
          <t xml:space="preserve"> </t>
        </is>
      </c>
      <c r="C5" s="4" t="inlineStr">
        <is>
          <t xml:space="preserve"> </t>
        </is>
      </c>
    </row>
    <row r="6">
      <c r="A6" s="4" t="inlineStr">
        <is>
          <t>Unrealized net gain (loss)</t>
        </is>
      </c>
      <c r="B6" s="5" t="n">
        <v>506</v>
      </c>
      <c r="C6" s="5" t="n">
        <v>-620</v>
      </c>
    </row>
    <row r="7">
      <c r="A7" s="4" t="inlineStr">
        <is>
          <t>Net gain reclassified to earnings</t>
        </is>
      </c>
      <c r="B7" s="5" t="n">
        <v>-29</v>
      </c>
      <c r="C7" s="5" t="n">
        <v>-62</v>
      </c>
    </row>
    <row r="8">
      <c r="A8" s="4" t="inlineStr">
        <is>
          <t>Net changes related to available-for-sale securities, net of tax</t>
        </is>
      </c>
      <c r="B8" s="4" t="inlineStr">
        <is>
          <t xml:space="preserve"> </t>
        </is>
      </c>
      <c r="C8" s="5" t="n">
        <v>-8</v>
      </c>
    </row>
    <row r="9">
      <c r="A9" s="4" t="inlineStr">
        <is>
          <t>Foreign currency translation adjustments</t>
        </is>
      </c>
      <c r="B9" s="5" t="n">
        <v>-4494</v>
      </c>
      <c r="C9" s="5" t="n">
        <v>2797</v>
      </c>
    </row>
    <row r="10">
      <c r="A10" s="4" t="inlineStr">
        <is>
          <t>Other comprehensive (loss) income</t>
        </is>
      </c>
      <c r="B10" s="5" t="n">
        <v>-4017</v>
      </c>
      <c r="C10" s="5" t="n">
        <v>2107</v>
      </c>
    </row>
    <row r="11">
      <c r="A11" s="4" t="inlineStr">
        <is>
          <t>Comprehensive (loss) income</t>
        </is>
      </c>
      <c r="B11" s="6" t="n">
        <v>-7668</v>
      </c>
      <c r="C11" s="6" t="n">
        <v>13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30" customWidth="1" min="3" max="3"/>
  </cols>
  <sheetData>
    <row r="1">
      <c r="A1" s="1" t="inlineStr">
        <is>
          <t>Derivative Financial Instruments - Schedule of Net Fair Value of Designated Hedge Derivatives Subject to Master Netting Arrangements Reported on Condensed Consolidated Balance Sheets (Detail) - Interest Rate Swap [Member] - USD ($) $ in Thousands</t>
        </is>
      </c>
      <c r="B1" s="2" t="inlineStr">
        <is>
          <t>Dec. 31, 2024</t>
        </is>
      </c>
      <c r="C1" s="2" t="inlineStr">
        <is>
          <t>Sep. 30, 2024</t>
        </is>
      </c>
    </row>
    <row r="2">
      <c r="A2" s="3" t="inlineStr">
        <is>
          <t>Offsetting Assets [Line Items]</t>
        </is>
      </c>
      <c r="B2" s="4" t="inlineStr">
        <is>
          <t xml:space="preserve"> </t>
        </is>
      </c>
      <c r="C2" s="4" t="inlineStr">
        <is>
          <t xml:space="preserve"> </t>
        </is>
      </c>
    </row>
    <row r="3">
      <c r="A3" s="4" t="inlineStr">
        <is>
          <t>Gross Recognized Amount</t>
        </is>
      </c>
      <c r="B3" s="6" t="n">
        <v>-196</v>
      </c>
      <c r="C3" s="6" t="n">
        <v>-673</v>
      </c>
    </row>
    <row r="4">
      <c r="A4" s="4" t="inlineStr">
        <is>
          <t>Net Amount Presented</t>
        </is>
      </c>
      <c r="B4" s="5" t="n">
        <v>-196</v>
      </c>
      <c r="C4" s="5" t="n">
        <v>-673</v>
      </c>
    </row>
    <row r="5">
      <c r="A5" s="4" t="inlineStr">
        <is>
          <t>Cash Collateral Receivable</t>
        </is>
      </c>
      <c r="B5" s="5" t="n">
        <v>436</v>
      </c>
      <c r="C5" s="5" t="n">
        <v>625</v>
      </c>
    </row>
    <row r="6">
      <c r="A6" s="4" t="inlineStr">
        <is>
          <t>Net Amount Reported</t>
        </is>
      </c>
      <c r="B6" s="4" t="inlineStr">
        <is>
          <t xml:space="preserve"> </t>
        </is>
      </c>
      <c r="C6" s="6" t="n">
        <v>-48</v>
      </c>
    </row>
    <row r="7">
      <c r="A7" s="4" t="inlineStr">
        <is>
          <t>Net Amount Reported</t>
        </is>
      </c>
      <c r="B7" s="6" t="n">
        <v>240</v>
      </c>
      <c r="C7" s="4" t="inlineStr">
        <is>
          <t xml:space="preserve"> </t>
        </is>
      </c>
    </row>
    <row r="8">
      <c r="A8" s="4" t="inlineStr">
        <is>
          <t>Derivative Asset, Statement of Financial Position [Extensible Enumeration]</t>
        </is>
      </c>
      <c r="B8" s="4" t="inlineStr">
        <is>
          <t>Other Assets, Noncurrent</t>
        </is>
      </c>
      <c r="C8" s="4" t="inlineStr">
        <is>
          <t xml:space="preserve"> </t>
        </is>
      </c>
    </row>
    <row r="9">
      <c r="A9" s="4" t="inlineStr">
        <is>
          <t>Derivative Liability, Statement of Financial Position [Extensible Enumeration]</t>
        </is>
      </c>
      <c r="B9" s="4" t="inlineStr">
        <is>
          <t xml:space="preserve"> </t>
        </is>
      </c>
      <c r="C9" s="4" t="inlineStr">
        <is>
          <t>Other Liabilities, Noncurren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 Schedule of Pretax Amounts Recognized in Accumulated Other Comprehensive Loss ("AOCL") for Designated Hedge Derivative Instruments (Detail) - USD ($) $ in Thousands</t>
        </is>
      </c>
      <c r="B1" s="2" t="inlineStr">
        <is>
          <t>3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Beginning unrealized net (loss) gain in AOCL</t>
        </is>
      </c>
      <c r="B4" s="6" t="n">
        <v>-673</v>
      </c>
      <c r="C4" s="6" t="n">
        <v>183</v>
      </c>
    </row>
    <row r="5">
      <c r="A5" s="4" t="inlineStr">
        <is>
          <t>Net gain (loss) recognized in other comprehensive (loss) income</t>
        </is>
      </c>
      <c r="B5" s="5" t="n">
        <v>506</v>
      </c>
      <c r="C5" s="5" t="n">
        <v>-620</v>
      </c>
    </row>
    <row r="6">
      <c r="A6" s="4" t="inlineStr">
        <is>
          <t>Net gain (loss) reclassified into interest expense</t>
        </is>
      </c>
      <c r="B6" s="6" t="n">
        <v>-29</v>
      </c>
      <c r="C6" s="6" t="n">
        <v>-62</v>
      </c>
    </row>
    <row r="7">
      <c r="A7" s="4" t="inlineStr">
        <is>
          <t>Derivative Instrument, Gain (Loss) Reclassified from AOCI into Income, Effective Portion, Statement of Income or Comprehensive Income [Extensible Enumeration]</t>
        </is>
      </c>
      <c r="B7" s="4" t="inlineStr">
        <is>
          <t>Other Comprehensive Income (Loss), Derivative, Excluded Component, Increase (Decrease), Adjustments, after Tax</t>
        </is>
      </c>
      <c r="C7" s="4" t="inlineStr">
        <is>
          <t>Other Comprehensive Income (Loss), Derivative, Excluded Component, Increase (Decrease), Adjustments, after Tax</t>
        </is>
      </c>
    </row>
    <row r="8">
      <c r="A8" s="4" t="inlineStr">
        <is>
          <t>Ending unrealized (loss) gain in AOCL</t>
        </is>
      </c>
      <c r="B8" s="6" t="n">
        <v>-196</v>
      </c>
      <c r="C8" s="6" t="n">
        <v>-4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tock-based Compensation Expenses (Detail) - USD ($) $ in Thousands</t>
        </is>
      </c>
      <c r="B1" s="2" t="inlineStr">
        <is>
          <t>3 Months Ended</t>
        </is>
      </c>
    </row>
    <row r="2">
      <c r="B2" s="2" t="inlineStr">
        <is>
          <t>Dec. 31, 2024</t>
        </is>
      </c>
      <c r="C2" s="2" t="inlineStr">
        <is>
          <t>Dec. 31, 2023</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t>
        </is>
      </c>
      <c r="B4" s="6" t="n">
        <v>1743</v>
      </c>
      <c r="C4" s="6" t="n">
        <v>1968</v>
      </c>
    </row>
    <row r="5">
      <c r="A5" s="4" t="inlineStr">
        <is>
          <t>Product costs [Member]</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t>
        </is>
      </c>
      <c r="B7" s="5" t="n">
        <v>59</v>
      </c>
      <c r="C7" s="5" t="n">
        <v>72</v>
      </c>
    </row>
    <row r="8">
      <c r="A8" s="4" t="inlineStr">
        <is>
          <t>Research and development [Member]</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t>
        </is>
      </c>
      <c r="B10" s="5" t="n">
        <v>301</v>
      </c>
      <c r="C10" s="5" t="n">
        <v>370</v>
      </c>
    </row>
    <row r="11">
      <c r="A11" s="4" t="inlineStr">
        <is>
          <t>Selling, general and administrative [Member]</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tock-based compensation expense</t>
        </is>
      </c>
      <c r="B13" s="6" t="n">
        <v>1383</v>
      </c>
      <c r="C13" s="6" t="n">
        <v>15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Additional Information (Detail) - USD ($) $ / shares in Units, $ in Millions</t>
        </is>
      </c>
      <c r="B1" s="2" t="inlineStr">
        <is>
          <t>3 Months Ended</t>
        </is>
      </c>
    </row>
    <row r="2">
      <c r="B2" s="2" t="inlineStr">
        <is>
          <t>Dec. 31, 2024</t>
        </is>
      </c>
      <c r="C2" s="2" t="inlineStr">
        <is>
          <t>Dec. 31, 2023</t>
        </is>
      </c>
    </row>
    <row r="3">
      <c r="A3" s="3" t="inlineStr">
        <is>
          <t>Stock-Based Compensation Activity [Line Items]</t>
        </is>
      </c>
      <c r="B3" s="4" t="inlineStr">
        <is>
          <t xml:space="preserve"> </t>
        </is>
      </c>
      <c r="C3" s="4" t="inlineStr">
        <is>
          <t xml:space="preserve"> </t>
        </is>
      </c>
    </row>
    <row r="4">
      <c r="A4" s="4" t="inlineStr">
        <is>
          <t>Unrecognized compensation costs, nonvested awards, amount</t>
        </is>
      </c>
      <c r="B4" s="8" t="n">
        <v>9.1</v>
      </c>
      <c r="C4" s="4" t="inlineStr">
        <is>
          <t xml:space="preserve"> </t>
        </is>
      </c>
    </row>
    <row r="5">
      <c r="A5" s="4" t="inlineStr">
        <is>
          <t>Unrecognized compensation costs, nonvested awards, weighted average recognition period</t>
        </is>
      </c>
      <c r="B5" s="4" t="inlineStr">
        <is>
          <t>2 years</t>
        </is>
      </c>
      <c r="C5" s="4" t="inlineStr">
        <is>
          <t xml:space="preserve"> </t>
        </is>
      </c>
    </row>
    <row r="6">
      <c r="A6" s="4" t="inlineStr">
        <is>
          <t>Restricted Stock Awards [Member]</t>
        </is>
      </c>
      <c r="B6" s="4" t="inlineStr">
        <is>
          <t xml:space="preserve"> </t>
        </is>
      </c>
      <c r="C6" s="4" t="inlineStr">
        <is>
          <t xml:space="preserve"> </t>
        </is>
      </c>
    </row>
    <row r="7">
      <c r="A7" s="3" t="inlineStr">
        <is>
          <t>Stock-Based Compensation Activity [Line Items]</t>
        </is>
      </c>
      <c r="B7" s="4" t="inlineStr">
        <is>
          <t xml:space="preserve"> </t>
        </is>
      </c>
      <c r="C7" s="4" t="inlineStr">
        <is>
          <t xml:space="preserve"> </t>
        </is>
      </c>
    </row>
    <row r="8">
      <c r="A8" s="4" t="inlineStr">
        <is>
          <t>Units granted</t>
        </is>
      </c>
      <c r="B8" s="5" t="n">
        <v>0</v>
      </c>
      <c r="C8" s="5" t="n">
        <v>98000</v>
      </c>
    </row>
    <row r="9">
      <c r="A9" s="4" t="inlineStr">
        <is>
          <t>Weighted average grant date fair value</t>
        </is>
      </c>
      <c r="B9" s="4" t="inlineStr">
        <is>
          <t xml:space="preserve"> </t>
        </is>
      </c>
      <c r="C9" s="7" t="n">
        <v>33.64</v>
      </c>
    </row>
    <row r="10">
      <c r="A10" s="4" t="inlineStr">
        <is>
          <t>Restricted Stock Units (RSUs) [Member]</t>
        </is>
      </c>
      <c r="B10" s="4" t="inlineStr">
        <is>
          <t xml:space="preserve"> </t>
        </is>
      </c>
      <c r="C10" s="4" t="inlineStr">
        <is>
          <t xml:space="preserve"> </t>
        </is>
      </c>
    </row>
    <row r="11">
      <c r="A11" s="3" t="inlineStr">
        <is>
          <t>Stock-Based Compensation Activity [Line Items]</t>
        </is>
      </c>
      <c r="B11" s="4" t="inlineStr">
        <is>
          <t xml:space="preserve"> </t>
        </is>
      </c>
      <c r="C11" s="4" t="inlineStr">
        <is>
          <t xml:space="preserve"> </t>
        </is>
      </c>
    </row>
    <row r="12">
      <c r="A12" s="4" t="inlineStr">
        <is>
          <t>Units granted</t>
        </is>
      </c>
      <c r="B12" s="5" t="n">
        <v>0</v>
      </c>
      <c r="C12" s="5" t="n">
        <v>5000</v>
      </c>
    </row>
    <row r="13">
      <c r="A13" s="4" t="inlineStr">
        <is>
          <t>Weighted average grant date fair value</t>
        </is>
      </c>
      <c r="B13" s="4" t="inlineStr">
        <is>
          <t xml:space="preserve"> </t>
        </is>
      </c>
      <c r="C13" s="7" t="n">
        <v>33.64</v>
      </c>
    </row>
    <row r="14">
      <c r="A14" s="4" t="inlineStr">
        <is>
          <t>1999 Employee Stock Purchase Plan [Member]</t>
        </is>
      </c>
      <c r="B14" s="4" t="inlineStr">
        <is>
          <t xml:space="preserve"> </t>
        </is>
      </c>
      <c r="C14" s="4" t="inlineStr">
        <is>
          <t xml:space="preserve"> </t>
        </is>
      </c>
    </row>
    <row r="15">
      <c r="A15" s="3" t="inlineStr">
        <is>
          <t>Stock-Based Compensation Activity [Line Items]</t>
        </is>
      </c>
      <c r="B15" s="4" t="inlineStr">
        <is>
          <t xml:space="preserve"> </t>
        </is>
      </c>
      <c r="C15" s="4" t="inlineStr">
        <is>
          <t xml:space="preserve"> </t>
        </is>
      </c>
    </row>
    <row r="16">
      <c r="A16" s="4" t="inlineStr">
        <is>
          <t>Shares issued</t>
        </is>
      </c>
      <c r="B16" s="5" t="n">
        <v>0</v>
      </c>
      <c r="C16"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Stock Option Grant Activity (Detail) - Stock Option Awards [Member]</t>
        </is>
      </c>
      <c r="B1" s="2" t="inlineStr">
        <is>
          <t>3 Months Ended</t>
        </is>
      </c>
    </row>
    <row r="2">
      <c r="B2" s="2" t="inlineStr">
        <is>
          <t>Dec. 31, 2023 $ / shares shares</t>
        </is>
      </c>
    </row>
    <row r="3">
      <c r="A3" s="3" t="inlineStr">
        <is>
          <t>Employee Service Share-based Compensation, Allocation of Recognized Period Costs [Line Items]</t>
        </is>
      </c>
      <c r="B3" s="4" t="inlineStr">
        <is>
          <t xml:space="preserve"> </t>
        </is>
      </c>
    </row>
    <row r="4">
      <c r="A4" s="4" t="inlineStr">
        <is>
          <t>Stock options granted | shares</t>
        </is>
      </c>
      <c r="B4" s="5" t="n">
        <v>250000</v>
      </c>
    </row>
    <row r="5">
      <c r="A5" s="4" t="inlineStr">
        <is>
          <t>Weighted average grant date fair value</t>
        </is>
      </c>
      <c r="B5" s="7" t="n">
        <v>15.82</v>
      </c>
    </row>
    <row r="6">
      <c r="A6" s="4" t="inlineStr">
        <is>
          <t>Weighted average exercise price</t>
        </is>
      </c>
      <c r="B6" s="7" t="n">
        <v>33.6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Data - Additional Information (Detail) - shares</t>
        </is>
      </c>
      <c r="B1" s="2" t="inlineStr">
        <is>
          <t>3 Months Ended</t>
        </is>
      </c>
    </row>
    <row r="2">
      <c r="B2" s="2" t="inlineStr">
        <is>
          <t>Dec. 31, 2024</t>
        </is>
      </c>
      <c r="C2" s="2" t="inlineStr">
        <is>
          <t>Dec. 31, 2023</t>
        </is>
      </c>
    </row>
    <row r="3">
      <c r="A3" s="4" t="inlineStr">
        <is>
          <t>Maximum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options excluded from computation of EPS</t>
        </is>
      </c>
      <c r="B5" s="5" t="n">
        <v>100000</v>
      </c>
      <c r="C5" s="5" t="n">
        <v>1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Data - Basic and Diluted Weighted Average Shares Outstanding (Detail) - shares shares in Thousands</t>
        </is>
      </c>
      <c r="B1" s="2" t="inlineStr">
        <is>
          <t>3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Basic weighted average shares outstanding</t>
        </is>
      </c>
      <c r="B4" s="5" t="n">
        <v>14231</v>
      </c>
      <c r="C4" s="5" t="n">
        <v>14102</v>
      </c>
    </row>
    <row r="5">
      <c r="A5" s="4" t="inlineStr">
        <is>
          <t>Diluted weighted average shares outstanding</t>
        </is>
      </c>
      <c r="B5" s="5" t="n">
        <v>14231</v>
      </c>
      <c r="C5" s="5" t="n">
        <v>141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t>
        </is>
      </c>
      <c r="B1" s="2" t="inlineStr">
        <is>
          <t>3 Months Ended</t>
        </is>
      </c>
    </row>
    <row r="2">
      <c r="B2" s="2" t="inlineStr">
        <is>
          <t>Dec. 31, 2024</t>
        </is>
      </c>
      <c r="C2" s="2" t="inlineStr">
        <is>
          <t>Dec. 31, 2023</t>
        </is>
      </c>
      <c r="D2" s="2" t="inlineStr">
        <is>
          <t>Sep. 30, 2024</t>
        </is>
      </c>
    </row>
    <row r="3">
      <c r="A3" s="3" t="inlineStr">
        <is>
          <t>Income Tax Disclosure [Line Items]</t>
        </is>
      </c>
      <c r="B3" s="4" t="inlineStr">
        <is>
          <t xml:space="preserve"> </t>
        </is>
      </c>
      <c r="C3" s="4" t="inlineStr">
        <is>
          <t xml:space="preserve"> </t>
        </is>
      </c>
      <c r="D3" s="4" t="inlineStr">
        <is>
          <t xml:space="preserve"> </t>
        </is>
      </c>
    </row>
    <row r="4">
      <c r="A4" s="4" t="inlineStr">
        <is>
          <t>Income tax expense</t>
        </is>
      </c>
      <c r="B4" s="6" t="n">
        <v>-707000</v>
      </c>
      <c r="C4" s="6" t="n">
        <v>-62000</v>
      </c>
      <c r="D4" s="4" t="inlineStr">
        <is>
          <t xml:space="preserve"> </t>
        </is>
      </c>
    </row>
    <row r="5">
      <c r="A5" s="4" t="inlineStr">
        <is>
          <t>U.S. federal statutory tax rate</t>
        </is>
      </c>
      <c r="B5" s="10" t="n">
        <v>0.21</v>
      </c>
      <c r="C5" s="4" t="inlineStr">
        <is>
          <t xml:space="preserve"> </t>
        </is>
      </c>
      <c r="D5" s="4" t="inlineStr">
        <is>
          <t xml:space="preserve"> </t>
        </is>
      </c>
    </row>
    <row r="6">
      <c r="A6" s="4" t="inlineStr">
        <is>
          <t>Valuation allowance percentage</t>
        </is>
      </c>
      <c r="B6" s="10" t="n">
        <v>0.5</v>
      </c>
      <c r="C6" s="4" t="inlineStr">
        <is>
          <t xml:space="preserve"> </t>
        </is>
      </c>
      <c r="D6" s="4" t="inlineStr">
        <is>
          <t xml:space="preserve"> </t>
        </is>
      </c>
    </row>
    <row r="7">
      <c r="A7" s="4" t="inlineStr">
        <is>
          <t>Unrecognized tax benefits excluding interest and penalties that would impact effective tax rate</t>
        </is>
      </c>
      <c r="B7" s="6" t="n">
        <v>3200000</v>
      </c>
      <c r="C7" s="4" t="inlineStr">
        <is>
          <t xml:space="preserve"> </t>
        </is>
      </c>
      <c r="D7" s="6" t="n">
        <v>2800000</v>
      </c>
    </row>
    <row r="8">
      <c r="A8" s="4" t="inlineStr">
        <is>
          <t>Undistributed earnings in foreign subsidiaries</t>
        </is>
      </c>
      <c r="B8" s="5" t="n">
        <v>0</v>
      </c>
      <c r="C8" s="4" t="inlineStr">
        <is>
          <t xml:space="preserve"> </t>
        </is>
      </c>
      <c r="D8" s="6" t="n">
        <v>0</v>
      </c>
    </row>
    <row r="9">
      <c r="A9" s="4" t="inlineStr">
        <is>
          <t>Maximum [Member]</t>
        </is>
      </c>
      <c r="B9" s="4" t="inlineStr">
        <is>
          <t xml:space="preserve"> </t>
        </is>
      </c>
      <c r="C9" s="4" t="inlineStr">
        <is>
          <t xml:space="preserve"> </t>
        </is>
      </c>
      <c r="D9" s="4" t="inlineStr">
        <is>
          <t xml:space="preserve"> </t>
        </is>
      </c>
    </row>
    <row r="10">
      <c r="A10" s="3" t="inlineStr">
        <is>
          <t>Income Tax Disclosure [Line Items]</t>
        </is>
      </c>
      <c r="B10" s="4" t="inlineStr">
        <is>
          <t xml:space="preserve"> </t>
        </is>
      </c>
      <c r="C10" s="4" t="inlineStr">
        <is>
          <t xml:space="preserve"> </t>
        </is>
      </c>
      <c r="D10" s="4" t="inlineStr">
        <is>
          <t xml:space="preserve"> </t>
        </is>
      </c>
    </row>
    <row r="11">
      <c r="A11" s="4" t="inlineStr">
        <is>
          <t>Discrete tax benefits related to stock-based compensation awards</t>
        </is>
      </c>
      <c r="B11" s="6" t="n">
        <v>100000</v>
      </c>
      <c r="C11" s="6" t="n">
        <v>100000</v>
      </c>
      <c r="D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6" customWidth="1" min="9" max="9"/>
  </cols>
  <sheetData>
    <row r="1">
      <c r="A1" s="1" t="inlineStr">
        <is>
          <t>Commitments and Contingencies - Additional Information (Detail) - USD ($) $ in Millions</t>
        </is>
      </c>
      <c r="B1" s="2" t="inlineStr">
        <is>
          <t>3 Months Ended</t>
        </is>
      </c>
      <c r="D1" s="2" t="inlineStr">
        <is>
          <t>12 Months Ended</t>
        </is>
      </c>
      <c r="I1" s="2" t="inlineStr">
        <is>
          <t>24 Months Ended</t>
        </is>
      </c>
    </row>
    <row r="2">
      <c r="B2" s="2" t="inlineStr">
        <is>
          <t>Sep. 30, 2027</t>
        </is>
      </c>
      <c r="C2" s="2" t="inlineStr">
        <is>
          <t>Dec. 31, 2024</t>
        </is>
      </c>
      <c r="D2" s="2" t="inlineStr">
        <is>
          <t>Sep. 30, 2023</t>
        </is>
      </c>
      <c r="E2" s="2" t="inlineStr">
        <is>
          <t>Sep. 30, 2022</t>
        </is>
      </c>
      <c r="F2" s="2" t="inlineStr">
        <is>
          <t>Sep. 30, 2021</t>
        </is>
      </c>
      <c r="G2" s="2" t="inlineStr">
        <is>
          <t>Sep. 30, 2020</t>
        </is>
      </c>
      <c r="H2" s="2" t="inlineStr">
        <is>
          <t>Sep. 30, 2018</t>
        </is>
      </c>
      <c r="I2" s="2" t="inlineStr">
        <is>
          <t>Sep. 30, 2024</t>
        </is>
      </c>
    </row>
    <row r="3">
      <c r="A3" s="4" t="inlineStr">
        <is>
          <t>Vetex Medical Limi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yments to acquire in-process research and development</t>
        </is>
      </c>
      <c r="B5" s="4" t="inlineStr">
        <is>
          <t xml:space="preserve"> </t>
        </is>
      </c>
      <c r="C5" s="8" t="n">
        <v>1.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sideration paid at closing</t>
        </is>
      </c>
      <c r="B6" s="4" t="inlineStr">
        <is>
          <t xml:space="preserve"> </t>
        </is>
      </c>
      <c r="C6" s="4" t="inlineStr">
        <is>
          <t xml:space="preserve"> </t>
        </is>
      </c>
      <c r="D6" s="4" t="inlineStr">
        <is>
          <t xml:space="preserve"> </t>
        </is>
      </c>
      <c r="E6" s="4" t="inlineStr">
        <is>
          <t xml:space="preserve"> </t>
        </is>
      </c>
      <c r="F6" s="8" t="n">
        <v>39.9</v>
      </c>
      <c r="G6" s="4" t="inlineStr">
        <is>
          <t xml:space="preserve"> </t>
        </is>
      </c>
      <c r="H6" s="4" t="inlineStr">
        <is>
          <t xml:space="preserve"> </t>
        </is>
      </c>
      <c r="I6" s="4" t="inlineStr">
        <is>
          <t xml:space="preserve"> </t>
        </is>
      </c>
    </row>
    <row r="7">
      <c r="A7" s="4" t="inlineStr">
        <is>
          <t>Contingent consideration, contractual value</t>
        </is>
      </c>
      <c r="B7" s="4" t="inlineStr">
        <is>
          <t xml:space="preserve"> </t>
        </is>
      </c>
      <c r="C7" s="4" t="inlineStr">
        <is>
          <t xml:space="preserve"> </t>
        </is>
      </c>
      <c r="D7" s="4" t="inlineStr">
        <is>
          <t xml:space="preserve"> </t>
        </is>
      </c>
      <c r="E7" s="4" t="inlineStr">
        <is>
          <t xml:space="preserve"> </t>
        </is>
      </c>
      <c r="F7" s="8" t="n">
        <v>3.5</v>
      </c>
      <c r="G7" s="4" t="inlineStr">
        <is>
          <t xml:space="preserve"> </t>
        </is>
      </c>
      <c r="H7" s="4" t="inlineStr">
        <is>
          <t xml:space="preserve"> </t>
        </is>
      </c>
      <c r="I7" s="4" t="inlineStr">
        <is>
          <t xml:space="preserve"> </t>
        </is>
      </c>
    </row>
    <row r="8">
      <c r="A8" s="4" t="inlineStr">
        <is>
          <t>Contingency period ending year</t>
        </is>
      </c>
      <c r="B8" s="4" t="inlineStr">
        <is>
          <t xml:space="preserve"> </t>
        </is>
      </c>
      <c r="C8" s="4" t="inlineStr">
        <is>
          <t xml:space="preserve"> </t>
        </is>
      </c>
      <c r="D8" s="4" t="inlineStr">
        <is>
          <t xml:space="preserve"> </t>
        </is>
      </c>
      <c r="E8" s="4" t="inlineStr">
        <is>
          <t xml:space="preserve"> </t>
        </is>
      </c>
      <c r="F8" s="4" t="inlineStr">
        <is>
          <t>2027</t>
        </is>
      </c>
      <c r="G8" s="4" t="inlineStr">
        <is>
          <t xml:space="preserve"> </t>
        </is>
      </c>
      <c r="H8" s="4" t="inlineStr">
        <is>
          <t xml:space="preserve"> </t>
        </is>
      </c>
      <c r="I8" s="4" t="inlineStr">
        <is>
          <t xml:space="preserve"> </t>
        </is>
      </c>
    </row>
    <row r="9">
      <c r="A9" s="4" t="inlineStr">
        <is>
          <t>Forecast [Member] | Vetex Medical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ferred consideration, contractual value</t>
        </is>
      </c>
      <c r="B11" s="8" t="n">
        <v>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mbolitech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ingent payments upon achievement of regulatory milestones</t>
        </is>
      </c>
      <c r="B14" s="4" t="inlineStr">
        <is>
          <t xml:space="preserve"> </t>
        </is>
      </c>
      <c r="C14" s="6"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stallment payment period</t>
        </is>
      </c>
      <c r="B15" s="4" t="inlineStr">
        <is>
          <t xml:space="preserve"> </t>
        </is>
      </c>
      <c r="C15" s="4" t="inlineStr">
        <is>
          <t>2024</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Process Research and Development [Member] | Embolitech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ingency period ending year</t>
        </is>
      </c>
      <c r="B18" s="4" t="inlineStr">
        <is>
          <t xml:space="preserve"> </t>
        </is>
      </c>
      <c r="C18" s="4" t="inlineStr">
        <is>
          <t>2033</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s to acquire in-process research and development</t>
        </is>
      </c>
      <c r="B19" s="4" t="inlineStr">
        <is>
          <t xml:space="preserve"> </t>
        </is>
      </c>
      <c r="C19" s="4" t="inlineStr">
        <is>
          <t xml:space="preserve"> </t>
        </is>
      </c>
      <c r="D19" s="6" t="n">
        <v>1</v>
      </c>
      <c r="E19" s="8" t="n">
        <v>0.5</v>
      </c>
      <c r="F19" s="6" t="n">
        <v>1</v>
      </c>
      <c r="G19" s="6" t="n">
        <v>1</v>
      </c>
      <c r="H19" s="6" t="n">
        <v>5</v>
      </c>
      <c r="I19" s="4" t="inlineStr">
        <is>
          <t xml:space="preserve"> </t>
        </is>
      </c>
    </row>
    <row r="20">
      <c r="A20" s="4" t="inlineStr">
        <is>
          <t>Contractual obligation payable in fiscal 2022 through fiscal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9</v>
      </c>
    </row>
  </sheetData>
  <mergeCells count="3">
    <mergeCell ref="A1:A2"/>
    <mergeCell ref="B1:C1"/>
    <mergeCell ref="D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Revenue, Operating (Loss) Income and Depreciation and Amortization (Detail) - USD ($) $ in Thousands</t>
        </is>
      </c>
      <c r="B1" s="2" t="inlineStr">
        <is>
          <t>3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6" t="n">
        <v>29922</v>
      </c>
      <c r="C4" s="6" t="n">
        <v>30552</v>
      </c>
    </row>
    <row r="5">
      <c r="A5" s="4" t="inlineStr">
        <is>
          <t>Total operating (loss) income</t>
        </is>
      </c>
      <c r="B5" s="5" t="n">
        <v>-2481</v>
      </c>
      <c r="C5" s="5" t="n">
        <v>-322</v>
      </c>
    </row>
    <row r="6">
      <c r="A6" s="4" t="inlineStr">
        <is>
          <t>Depreciation and amortization</t>
        </is>
      </c>
      <c r="B6" s="5" t="n">
        <v>2083</v>
      </c>
      <c r="C6" s="5" t="n">
        <v>2333</v>
      </c>
    </row>
    <row r="7">
      <c r="A7" s="4" t="inlineStr">
        <is>
          <t>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t>
        </is>
      </c>
      <c r="B9" s="5" t="n">
        <v>29922</v>
      </c>
      <c r="C9" s="5" t="n">
        <v>30552</v>
      </c>
    </row>
    <row r="10">
      <c r="A10" s="4" t="inlineStr">
        <is>
          <t>Total operating (loss) income</t>
        </is>
      </c>
      <c r="B10" s="5" t="n">
        <v>3083</v>
      </c>
      <c r="C10" s="5" t="n">
        <v>2900</v>
      </c>
    </row>
    <row r="11">
      <c r="A11" s="4" t="inlineStr">
        <is>
          <t>Operating Segments [Member] | Medical Device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23281</v>
      </c>
      <c r="C13" s="5" t="n">
        <v>23545</v>
      </c>
    </row>
    <row r="14">
      <c r="A14" s="4" t="inlineStr">
        <is>
          <t>Total operating (loss) income</t>
        </is>
      </c>
      <c r="B14" s="5" t="n">
        <v>161</v>
      </c>
      <c r="C14" s="5" t="n">
        <v>-224</v>
      </c>
    </row>
    <row r="15">
      <c r="A15" s="4" t="inlineStr">
        <is>
          <t>Depreciation and amortization</t>
        </is>
      </c>
      <c r="B15" s="5" t="n">
        <v>1924</v>
      </c>
      <c r="C15" s="5" t="n">
        <v>2054</v>
      </c>
    </row>
    <row r="16">
      <c r="A16" s="4" t="inlineStr">
        <is>
          <t>Operating Segments [Member] | In Vitro Diagnostic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5" t="n">
        <v>6641</v>
      </c>
      <c r="C18" s="5" t="n">
        <v>7007</v>
      </c>
    </row>
    <row r="19">
      <c r="A19" s="4" t="inlineStr">
        <is>
          <t>Total operating (loss) income</t>
        </is>
      </c>
      <c r="B19" s="5" t="n">
        <v>2922</v>
      </c>
      <c r="C19" s="5" t="n">
        <v>3124</v>
      </c>
    </row>
    <row r="20">
      <c r="A20" s="4" t="inlineStr">
        <is>
          <t>Depreciation and amortization</t>
        </is>
      </c>
      <c r="B20" s="5" t="n">
        <v>91</v>
      </c>
      <c r="C20" s="5" t="n">
        <v>97</v>
      </c>
    </row>
    <row r="21">
      <c r="A21" s="4" t="inlineStr">
        <is>
          <t>Corporate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operating (loss) income</t>
        </is>
      </c>
      <c r="B23" s="5" t="n">
        <v>-5564</v>
      </c>
      <c r="C23" s="5" t="n">
        <v>-3222</v>
      </c>
    </row>
    <row r="24">
      <c r="A24" s="4" t="inlineStr">
        <is>
          <t>Depreciation and amortization</t>
        </is>
      </c>
      <c r="B24" s="6" t="n">
        <v>68</v>
      </c>
      <c r="C24" s="6" t="n">
        <v>1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7" customWidth="1" min="6" max="6"/>
  </cols>
  <sheetData>
    <row r="1">
      <c r="A1" s="1" t="inlineStr">
        <is>
          <t>Condensed Consolidated Statements of Stockholders' Equity - USD ($) shares in Thousands, $ in Thousands</t>
        </is>
      </c>
      <c r="B1" s="2" t="inlineStr">
        <is>
          <t>Total</t>
        </is>
      </c>
      <c r="C1" s="2" t="inlineStr">
        <is>
          <t>Common Stock [Member]</t>
        </is>
      </c>
      <c r="D1" s="2" t="inlineStr">
        <is>
          <t>Additional Paid-in Capital [Member]</t>
        </is>
      </c>
      <c r="E1" s="2" t="inlineStr">
        <is>
          <t>Accumulated Other Comprehensive Loss [Member]</t>
        </is>
      </c>
      <c r="F1" s="2" t="inlineStr">
        <is>
          <t>Retained Earnings [Member]</t>
        </is>
      </c>
    </row>
    <row r="2">
      <c r="A2" s="4" t="inlineStr">
        <is>
          <t>Beginning balance at Sep. 30, 2023</t>
        </is>
      </c>
      <c r="B2" s="6" t="n">
        <v>119910</v>
      </c>
      <c r="C2" s="6" t="n">
        <v>708</v>
      </c>
      <c r="D2" s="6" t="n">
        <v>36706</v>
      </c>
      <c r="E2" s="6" t="n">
        <v>-4759</v>
      </c>
      <c r="F2" s="6" t="n">
        <v>87255</v>
      </c>
    </row>
    <row r="3">
      <c r="A3" s="4" t="inlineStr">
        <is>
          <t>Beginning balance, shares at Sep. 30, 2023</t>
        </is>
      </c>
      <c r="B3" s="4" t="inlineStr">
        <is>
          <t xml:space="preserve"> </t>
        </is>
      </c>
      <c r="C3" s="5" t="n">
        <v>14155</v>
      </c>
      <c r="D3" s="4" t="inlineStr">
        <is>
          <t xml:space="preserve"> </t>
        </is>
      </c>
      <c r="E3" s="4" t="inlineStr">
        <is>
          <t xml:space="preserve"> </t>
        </is>
      </c>
      <c r="F3" s="4" t="inlineStr">
        <is>
          <t xml:space="preserve"> </t>
        </is>
      </c>
    </row>
    <row r="4">
      <c r="A4" s="4" t="inlineStr">
        <is>
          <t>Net Income (Loss)</t>
        </is>
      </c>
      <c r="B4" s="5" t="n">
        <v>-786</v>
      </c>
      <c r="C4" s="4" t="inlineStr">
        <is>
          <t xml:space="preserve"> </t>
        </is>
      </c>
      <c r="D4" s="4" t="inlineStr">
        <is>
          <t xml:space="preserve"> </t>
        </is>
      </c>
      <c r="E4" s="4" t="inlineStr">
        <is>
          <t xml:space="preserve"> </t>
        </is>
      </c>
      <c r="F4" s="5" t="n">
        <v>-786</v>
      </c>
    </row>
    <row r="5">
      <c r="A5" s="4" t="inlineStr">
        <is>
          <t>Other comprehensive income (loss), net of tax</t>
        </is>
      </c>
      <c r="B5" s="5" t="n">
        <v>2107</v>
      </c>
      <c r="C5" s="4" t="inlineStr">
        <is>
          <t xml:space="preserve"> </t>
        </is>
      </c>
      <c r="D5" s="4" t="inlineStr">
        <is>
          <t xml:space="preserve"> </t>
        </is>
      </c>
      <c r="E5" s="5" t="n">
        <v>2107</v>
      </c>
      <c r="F5" s="4" t="inlineStr">
        <is>
          <t xml:space="preserve"> </t>
        </is>
      </c>
    </row>
    <row r="6">
      <c r="A6" s="4" t="inlineStr">
        <is>
          <t>Issuance of common stock</t>
        </is>
      </c>
      <c r="B6" s="4" t="inlineStr">
        <is>
          <t xml:space="preserve"> </t>
        </is>
      </c>
      <c r="C6" s="6" t="n">
        <v>5</v>
      </c>
      <c r="D6" s="5" t="n">
        <v>-5</v>
      </c>
      <c r="E6" s="4" t="inlineStr">
        <is>
          <t xml:space="preserve"> </t>
        </is>
      </c>
      <c r="F6" s="4" t="inlineStr">
        <is>
          <t xml:space="preserve"> </t>
        </is>
      </c>
    </row>
    <row r="7">
      <c r="A7" s="4" t="inlineStr">
        <is>
          <t>Issuance of common stock ,shares</t>
        </is>
      </c>
      <c r="B7" s="4" t="inlineStr">
        <is>
          <t xml:space="preserve"> </t>
        </is>
      </c>
      <c r="C7" s="5" t="n">
        <v>102</v>
      </c>
      <c r="D7" s="4" t="inlineStr">
        <is>
          <t xml:space="preserve"> </t>
        </is>
      </c>
      <c r="E7" s="4" t="inlineStr">
        <is>
          <t xml:space="preserve"> </t>
        </is>
      </c>
      <c r="F7" s="4" t="inlineStr">
        <is>
          <t xml:space="preserve"> </t>
        </is>
      </c>
    </row>
    <row r="8">
      <c r="A8" s="4" t="inlineStr">
        <is>
          <t>Common stock options exercised, net</t>
        </is>
      </c>
      <c r="B8" s="5" t="n">
        <v>39</v>
      </c>
      <c r="C8" s="4" t="inlineStr">
        <is>
          <t xml:space="preserve"> </t>
        </is>
      </c>
      <c r="D8" s="5" t="n">
        <v>39</v>
      </c>
      <c r="E8" s="4" t="inlineStr">
        <is>
          <t xml:space="preserve"> </t>
        </is>
      </c>
      <c r="F8" s="4" t="inlineStr">
        <is>
          <t xml:space="preserve"> </t>
        </is>
      </c>
    </row>
    <row r="9">
      <c r="A9" s="4" t="inlineStr">
        <is>
          <t>Common stock options exercised, net, shares</t>
        </is>
      </c>
      <c r="B9" s="4" t="inlineStr">
        <is>
          <t xml:space="preserve"> </t>
        </is>
      </c>
      <c r="C9" s="5" t="n">
        <v>7</v>
      </c>
      <c r="D9" s="4" t="inlineStr">
        <is>
          <t xml:space="preserve"> </t>
        </is>
      </c>
      <c r="E9" s="4" t="inlineStr">
        <is>
          <t xml:space="preserve"> </t>
        </is>
      </c>
      <c r="F9" s="4" t="inlineStr">
        <is>
          <t xml:space="preserve"> </t>
        </is>
      </c>
    </row>
    <row r="10">
      <c r="A10" s="4" t="inlineStr">
        <is>
          <t>Purchase of common stock to pay employee taxes</t>
        </is>
      </c>
      <c r="B10" s="5" t="n">
        <v>-1088</v>
      </c>
      <c r="C10" s="6" t="n">
        <v>-1</v>
      </c>
      <c r="D10" s="5" t="n">
        <v>-1087</v>
      </c>
      <c r="E10" s="4" t="inlineStr">
        <is>
          <t xml:space="preserve"> </t>
        </is>
      </c>
      <c r="F10" s="4" t="inlineStr">
        <is>
          <t xml:space="preserve"> </t>
        </is>
      </c>
    </row>
    <row r="11">
      <c r="A11" s="4" t="inlineStr">
        <is>
          <t>Purchase of common stock to pay employee taxes ,shares</t>
        </is>
      </c>
      <c r="B11" s="4" t="inlineStr">
        <is>
          <t xml:space="preserve"> </t>
        </is>
      </c>
      <c r="C11" s="5" t="n">
        <v>-29</v>
      </c>
      <c r="D11" s="4" t="inlineStr">
        <is>
          <t xml:space="preserve"> </t>
        </is>
      </c>
      <c r="E11" s="4" t="inlineStr">
        <is>
          <t xml:space="preserve"> </t>
        </is>
      </c>
      <c r="F11" s="4" t="inlineStr">
        <is>
          <t xml:space="preserve"> </t>
        </is>
      </c>
    </row>
    <row r="12">
      <c r="A12" s="4" t="inlineStr">
        <is>
          <t>Stock-based compensation</t>
        </is>
      </c>
      <c r="B12" s="5" t="n">
        <v>1968</v>
      </c>
      <c r="C12" s="4" t="inlineStr">
        <is>
          <t xml:space="preserve"> </t>
        </is>
      </c>
      <c r="D12" s="5" t="n">
        <v>1968</v>
      </c>
      <c r="E12" s="4" t="inlineStr">
        <is>
          <t xml:space="preserve"> </t>
        </is>
      </c>
      <c r="F12" s="4" t="inlineStr">
        <is>
          <t xml:space="preserve"> </t>
        </is>
      </c>
    </row>
    <row r="13">
      <c r="A13" s="4" t="inlineStr">
        <is>
          <t>Ending balance at Dec. 31, 2023</t>
        </is>
      </c>
      <c r="B13" s="5" t="n">
        <v>122150</v>
      </c>
      <c r="C13" s="6" t="n">
        <v>712</v>
      </c>
      <c r="D13" s="5" t="n">
        <v>37621</v>
      </c>
      <c r="E13" s="5" t="n">
        <v>-2652</v>
      </c>
      <c r="F13" s="5" t="n">
        <v>86469</v>
      </c>
    </row>
    <row r="14">
      <c r="A14" s="4" t="inlineStr">
        <is>
          <t>Ending balance ,shares at Dec. 31, 2023</t>
        </is>
      </c>
      <c r="B14" s="4" t="inlineStr">
        <is>
          <t xml:space="preserve"> </t>
        </is>
      </c>
      <c r="C14" s="5" t="n">
        <v>14235</v>
      </c>
      <c r="D14" s="4" t="inlineStr">
        <is>
          <t xml:space="preserve"> </t>
        </is>
      </c>
      <c r="E14" s="4" t="inlineStr">
        <is>
          <t xml:space="preserve"> </t>
        </is>
      </c>
      <c r="F14" s="4" t="inlineStr">
        <is>
          <t xml:space="preserve"> </t>
        </is>
      </c>
    </row>
    <row r="15">
      <c r="A15" s="4" t="inlineStr">
        <is>
          <t>Beginning balance at Sep. 30, 2024</t>
        </is>
      </c>
      <c r="B15" s="5" t="n">
        <v>118897</v>
      </c>
      <c r="C15" s="6" t="n">
        <v>716</v>
      </c>
      <c r="D15" s="5" t="n">
        <v>44594</v>
      </c>
      <c r="E15" s="5" t="n">
        <v>-2126</v>
      </c>
      <c r="F15" s="5" t="n">
        <v>75713</v>
      </c>
    </row>
    <row r="16">
      <c r="A16" s="4" t="inlineStr">
        <is>
          <t>Beginning balance, shares at Sep. 30, 2024</t>
        </is>
      </c>
      <c r="B16" s="4" t="inlineStr">
        <is>
          <t xml:space="preserve"> </t>
        </is>
      </c>
      <c r="C16" s="5" t="n">
        <v>14325</v>
      </c>
      <c r="D16" s="4" t="inlineStr">
        <is>
          <t xml:space="preserve"> </t>
        </is>
      </c>
      <c r="E16" s="4" t="inlineStr">
        <is>
          <t xml:space="preserve"> </t>
        </is>
      </c>
      <c r="F16" s="4" t="inlineStr">
        <is>
          <t xml:space="preserve"> </t>
        </is>
      </c>
    </row>
    <row r="17">
      <c r="A17" s="4" t="inlineStr">
        <is>
          <t>Net Income (Loss)</t>
        </is>
      </c>
      <c r="B17" s="5" t="n">
        <v>-3651</v>
      </c>
      <c r="C17" s="4" t="inlineStr">
        <is>
          <t xml:space="preserve"> </t>
        </is>
      </c>
      <c r="D17" s="4" t="inlineStr">
        <is>
          <t xml:space="preserve"> </t>
        </is>
      </c>
      <c r="E17" s="4" t="inlineStr">
        <is>
          <t xml:space="preserve"> </t>
        </is>
      </c>
      <c r="F17" s="5" t="n">
        <v>-3651</v>
      </c>
    </row>
    <row r="18">
      <c r="A18" s="4" t="inlineStr">
        <is>
          <t>Other comprehensive income (loss), net of tax</t>
        </is>
      </c>
      <c r="B18" s="5" t="n">
        <v>-4017</v>
      </c>
      <c r="C18" s="4" t="inlineStr">
        <is>
          <t xml:space="preserve"> </t>
        </is>
      </c>
      <c r="D18" s="4" t="inlineStr">
        <is>
          <t xml:space="preserve"> </t>
        </is>
      </c>
      <c r="E18" s="5" t="n">
        <v>-4017</v>
      </c>
      <c r="F18" s="4" t="inlineStr">
        <is>
          <t xml:space="preserve"> </t>
        </is>
      </c>
    </row>
    <row r="19">
      <c r="A19" s="4" t="inlineStr">
        <is>
          <t>Issuance of common stock ,shares</t>
        </is>
      </c>
      <c r="B19" s="4" t="inlineStr">
        <is>
          <t xml:space="preserve"> </t>
        </is>
      </c>
      <c r="C19" s="5" t="n">
        <v>-1</v>
      </c>
      <c r="D19" s="4" t="inlineStr">
        <is>
          <t xml:space="preserve"> </t>
        </is>
      </c>
      <c r="E19" s="4" t="inlineStr">
        <is>
          <t xml:space="preserve"> </t>
        </is>
      </c>
      <c r="F19" s="4" t="inlineStr">
        <is>
          <t xml:space="preserve"> </t>
        </is>
      </c>
    </row>
    <row r="20">
      <c r="A20" s="4" t="inlineStr">
        <is>
          <t>Common stock options exercised, net</t>
        </is>
      </c>
      <c r="B20" s="5" t="n">
        <v>105</v>
      </c>
      <c r="C20" s="4" t="inlineStr">
        <is>
          <t xml:space="preserve"> </t>
        </is>
      </c>
      <c r="D20" s="5" t="n">
        <v>105</v>
      </c>
      <c r="E20" s="4" t="inlineStr">
        <is>
          <t xml:space="preserve"> </t>
        </is>
      </c>
      <c r="F20" s="4" t="inlineStr">
        <is>
          <t xml:space="preserve"> </t>
        </is>
      </c>
    </row>
    <row r="21">
      <c r="A21" s="4" t="inlineStr">
        <is>
          <t>Common stock options exercised, net, shares</t>
        </is>
      </c>
      <c r="B21" s="4" t="inlineStr">
        <is>
          <t xml:space="preserve"> </t>
        </is>
      </c>
      <c r="C21" s="5" t="n">
        <v>3</v>
      </c>
      <c r="D21" s="4" t="inlineStr">
        <is>
          <t xml:space="preserve"> </t>
        </is>
      </c>
      <c r="E21" s="4" t="inlineStr">
        <is>
          <t xml:space="preserve"> </t>
        </is>
      </c>
      <c r="F21" s="4" t="inlineStr">
        <is>
          <t xml:space="preserve"> </t>
        </is>
      </c>
    </row>
    <row r="22">
      <c r="A22" s="4" t="inlineStr">
        <is>
          <t>Purchase of common stock to pay employee taxes</t>
        </is>
      </c>
      <c r="B22" s="5" t="n">
        <v>-1308</v>
      </c>
      <c r="C22" s="6" t="n">
        <v>-1</v>
      </c>
      <c r="D22" s="5" t="n">
        <v>-1307</v>
      </c>
      <c r="E22" s="4" t="inlineStr">
        <is>
          <t xml:space="preserve"> </t>
        </is>
      </c>
      <c r="F22" s="4" t="inlineStr">
        <is>
          <t xml:space="preserve"> </t>
        </is>
      </c>
    </row>
    <row r="23">
      <c r="A23" s="4" t="inlineStr">
        <is>
          <t>Purchase of common stock to pay employee taxes ,shares</t>
        </is>
      </c>
      <c r="B23" s="4" t="inlineStr">
        <is>
          <t xml:space="preserve"> </t>
        </is>
      </c>
      <c r="C23" s="5" t="n">
        <v>-33</v>
      </c>
      <c r="D23" s="4" t="inlineStr">
        <is>
          <t xml:space="preserve"> </t>
        </is>
      </c>
      <c r="E23" s="4" t="inlineStr">
        <is>
          <t xml:space="preserve"> </t>
        </is>
      </c>
      <c r="F23" s="4" t="inlineStr">
        <is>
          <t xml:space="preserve"> </t>
        </is>
      </c>
    </row>
    <row r="24">
      <c r="A24" s="4" t="inlineStr">
        <is>
          <t>Stock-based compensation</t>
        </is>
      </c>
      <c r="B24" s="5" t="n">
        <v>1743</v>
      </c>
      <c r="C24" s="4" t="inlineStr">
        <is>
          <t xml:space="preserve"> </t>
        </is>
      </c>
      <c r="D24" s="5" t="n">
        <v>1743</v>
      </c>
      <c r="E24" s="4" t="inlineStr">
        <is>
          <t xml:space="preserve"> </t>
        </is>
      </c>
      <c r="F24" s="4" t="inlineStr">
        <is>
          <t xml:space="preserve"> </t>
        </is>
      </c>
    </row>
    <row r="25">
      <c r="A25" s="4" t="inlineStr">
        <is>
          <t>Ending balance at Dec. 31, 2024</t>
        </is>
      </c>
      <c r="B25" s="6" t="n">
        <v>111769</v>
      </c>
      <c r="C25" s="6" t="n">
        <v>715</v>
      </c>
      <c r="D25" s="6" t="n">
        <v>45135</v>
      </c>
      <c r="E25" s="6" t="n">
        <v>-6143</v>
      </c>
      <c r="F25" s="6" t="n">
        <v>72062</v>
      </c>
    </row>
    <row r="26">
      <c r="A26" s="4" t="inlineStr">
        <is>
          <t>Ending balance ,shares at Dec. 31, 2024</t>
        </is>
      </c>
      <c r="B26" s="4" t="inlineStr">
        <is>
          <t xml:space="preserve"> </t>
        </is>
      </c>
      <c r="C26" s="5" t="n">
        <v>14294</v>
      </c>
      <c r="D26" s="4" t="inlineStr">
        <is>
          <t xml:space="preserve"> </t>
        </is>
      </c>
      <c r="E26" s="4" t="inlineStr">
        <is>
          <t xml:space="preserve"> </t>
        </is>
      </c>
      <c r="F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Merger Agreement - Additional Information (Detail) - GTCR Merger Agreement [Member] - USD ($) $ / shares in Units, $ in Millions</t>
        </is>
      </c>
      <c r="C1" s="2" t="inlineStr">
        <is>
          <t>3 Months Ended</t>
        </is>
      </c>
    </row>
    <row r="2">
      <c r="B2" s="2" t="inlineStr">
        <is>
          <t>May 28, 2024</t>
        </is>
      </c>
      <c r="C2" s="2" t="inlineStr">
        <is>
          <t>Dec. 31, 2024</t>
        </is>
      </c>
    </row>
    <row r="3">
      <c r="A3" s="3" t="inlineStr">
        <is>
          <t>Business Combinations [Line Items]</t>
        </is>
      </c>
      <c r="B3" s="4" t="inlineStr">
        <is>
          <t xml:space="preserve"> </t>
        </is>
      </c>
      <c r="C3" s="4" t="inlineStr">
        <is>
          <t xml:space="preserve"> </t>
        </is>
      </c>
    </row>
    <row r="4">
      <c r="A4" s="4" t="inlineStr">
        <is>
          <t>Merger consideration</t>
        </is>
      </c>
      <c r="B4" s="6" t="n">
        <v>43</v>
      </c>
      <c r="C4" s="4" t="inlineStr">
        <is>
          <t xml:space="preserve"> </t>
        </is>
      </c>
    </row>
    <row r="5">
      <c r="A5" s="4" t="inlineStr">
        <is>
          <t>Merger related charges</t>
        </is>
      </c>
      <c r="B5" s="4" t="inlineStr">
        <is>
          <t xml:space="preserve"> </t>
        </is>
      </c>
      <c r="C5" s="8" t="n">
        <v>2.3</v>
      </c>
    </row>
    <row r="6">
      <c r="A6" s="4" t="inlineStr">
        <is>
          <t>Termination fee payable</t>
        </is>
      </c>
      <c r="B6" s="8" t="n">
        <v>20.4</v>
      </c>
      <c r="C6" s="4" t="inlineStr">
        <is>
          <t xml:space="preserve"> </t>
        </is>
      </c>
    </row>
    <row r="7">
      <c r="A7" s="4" t="inlineStr">
        <is>
          <t>Minimum [Member]</t>
        </is>
      </c>
      <c r="B7" s="4" t="inlineStr">
        <is>
          <t xml:space="preserve"> </t>
        </is>
      </c>
      <c r="C7" s="4" t="inlineStr">
        <is>
          <t xml:space="preserve"> </t>
        </is>
      </c>
    </row>
    <row r="8">
      <c r="A8" s="3" t="inlineStr">
        <is>
          <t>Business Combinations [Line Items]</t>
        </is>
      </c>
      <c r="B8" s="4" t="inlineStr">
        <is>
          <t xml:space="preserve"> </t>
        </is>
      </c>
      <c r="C8" s="4" t="inlineStr">
        <is>
          <t xml:space="preserve"> </t>
        </is>
      </c>
    </row>
    <row r="9">
      <c r="A9" s="4" t="inlineStr">
        <is>
          <t>Reverse termination fee under specified circumstances</t>
        </is>
      </c>
      <c r="B9" s="9" t="n">
        <v>50.2</v>
      </c>
      <c r="C9" s="4" t="inlineStr">
        <is>
          <t xml:space="preserve"> </t>
        </is>
      </c>
    </row>
    <row r="10">
      <c r="A10" s="4" t="inlineStr">
        <is>
          <t>Maximum [Member]</t>
        </is>
      </c>
      <c r="B10" s="4" t="inlineStr">
        <is>
          <t xml:space="preserve"> </t>
        </is>
      </c>
      <c r="C10" s="4" t="inlineStr">
        <is>
          <t xml:space="preserve"> </t>
        </is>
      </c>
    </row>
    <row r="11">
      <c r="A11" s="3" t="inlineStr">
        <is>
          <t>Business Combinations [Line Items]</t>
        </is>
      </c>
      <c r="B11" s="4" t="inlineStr">
        <is>
          <t xml:space="preserve"> </t>
        </is>
      </c>
      <c r="C11" s="4" t="inlineStr">
        <is>
          <t xml:space="preserve"> </t>
        </is>
      </c>
    </row>
    <row r="12">
      <c r="A12" s="4" t="inlineStr">
        <is>
          <t>Reverse termination fee under other circumstances</t>
        </is>
      </c>
      <c r="B12" s="6" t="n">
        <v>47</v>
      </c>
      <c r="C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6" t="n">
        <v>-3651</v>
      </c>
      <c r="C4" s="6" t="n">
        <v>-786</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2083</v>
      </c>
      <c r="C6" s="5" t="n">
        <v>2333</v>
      </c>
    </row>
    <row r="7">
      <c r="A7" s="4" t="inlineStr">
        <is>
          <t>Stock-based compensation</t>
        </is>
      </c>
      <c r="B7" s="5" t="n">
        <v>1743</v>
      </c>
      <c r="C7" s="5" t="n">
        <v>1968</v>
      </c>
    </row>
    <row r="8">
      <c r="A8" s="4" t="inlineStr">
        <is>
          <t>Noncash lease expense</t>
        </is>
      </c>
      <c r="B8" s="5" t="n">
        <v>208</v>
      </c>
      <c r="C8" s="5" t="n">
        <v>183</v>
      </c>
    </row>
    <row r="9">
      <c r="A9" s="4" t="inlineStr">
        <is>
          <t>Amortization of debt issuance costs</t>
        </is>
      </c>
      <c r="B9" s="5" t="n">
        <v>76</v>
      </c>
      <c r="C9" s="5" t="n">
        <v>76</v>
      </c>
    </row>
    <row r="10">
      <c r="A10" s="4" t="inlineStr">
        <is>
          <t>Provision for credit losses</t>
        </is>
      </c>
      <c r="B10" s="5" t="n">
        <v>76</v>
      </c>
      <c r="C10" s="5" t="n">
        <v>6</v>
      </c>
    </row>
    <row r="11">
      <c r="A11" s="4" t="inlineStr">
        <is>
          <t>Deferred taxes</t>
        </is>
      </c>
      <c r="B11" s="5" t="n">
        <v>-68</v>
      </c>
      <c r="C11" s="5" t="n">
        <v>-97</v>
      </c>
    </row>
    <row r="12">
      <c r="A12" s="4" t="inlineStr">
        <is>
          <t>Other</t>
        </is>
      </c>
      <c r="B12" s="5" t="n">
        <v>5</v>
      </c>
      <c r="C12" s="5" t="n">
        <v>-123</v>
      </c>
    </row>
    <row r="13">
      <c r="A13" s="3" t="inlineStr">
        <is>
          <t>Change in operating assets and liabilities:</t>
        </is>
      </c>
      <c r="B13" s="4" t="inlineStr">
        <is>
          <t xml:space="preserve"> </t>
        </is>
      </c>
      <c r="C13" s="4" t="inlineStr">
        <is>
          <t xml:space="preserve"> </t>
        </is>
      </c>
    </row>
    <row r="14">
      <c r="A14" s="4" t="inlineStr">
        <is>
          <t>Accounts receivable and contract assets</t>
        </is>
      </c>
      <c r="B14" s="5" t="n">
        <v>435</v>
      </c>
      <c r="C14" s="5" t="n">
        <v>-3430</v>
      </c>
    </row>
    <row r="15">
      <c r="A15" s="4" t="inlineStr">
        <is>
          <t>Inventories</t>
        </is>
      </c>
      <c r="B15" s="5" t="n">
        <v>-93</v>
      </c>
      <c r="C15" s="5" t="n">
        <v>401</v>
      </c>
    </row>
    <row r="16">
      <c r="A16" s="4" t="inlineStr">
        <is>
          <t>Prepaids and other</t>
        </is>
      </c>
      <c r="B16" s="5" t="n">
        <v>-515</v>
      </c>
      <c r="C16" s="5" t="n">
        <v>-788</v>
      </c>
    </row>
    <row r="17">
      <c r="A17" s="4" t="inlineStr">
        <is>
          <t>Accounts payable</t>
        </is>
      </c>
      <c r="B17" s="5" t="n">
        <v>-216</v>
      </c>
      <c r="C17" s="5" t="n">
        <v>-428</v>
      </c>
    </row>
    <row r="18">
      <c r="A18" s="4" t="inlineStr">
        <is>
          <t>Accrued liabilities</t>
        </is>
      </c>
      <c r="B18" s="5" t="n">
        <v>-7362</v>
      </c>
      <c r="C18" s="5" t="n">
        <v>-7084</v>
      </c>
    </row>
    <row r="19">
      <c r="A19" s="4" t="inlineStr">
        <is>
          <t>Income taxes</t>
        </is>
      </c>
      <c r="B19" s="5" t="n">
        <v>738</v>
      </c>
      <c r="C19" s="5" t="n">
        <v>99</v>
      </c>
    </row>
    <row r="20">
      <c r="A20" s="4" t="inlineStr">
        <is>
          <t>Deferred revenue</t>
        </is>
      </c>
      <c r="B20" s="5" t="n">
        <v>-1353</v>
      </c>
      <c r="C20" s="5" t="n">
        <v>-1122</v>
      </c>
    </row>
    <row r="21">
      <c r="A21" s="4" t="inlineStr">
        <is>
          <t>Net cash (used in) provided by operating activities</t>
        </is>
      </c>
      <c r="B21" s="5" t="n">
        <v>-7894</v>
      </c>
      <c r="C21" s="5" t="n">
        <v>-8792</v>
      </c>
    </row>
    <row r="22">
      <c r="A22" s="3" t="inlineStr">
        <is>
          <t>Investing Activities:</t>
        </is>
      </c>
      <c r="B22" s="4" t="inlineStr">
        <is>
          <t xml:space="preserve"> </t>
        </is>
      </c>
      <c r="C22" s="4" t="inlineStr">
        <is>
          <t xml:space="preserve"> </t>
        </is>
      </c>
    </row>
    <row r="23">
      <c r="A23" s="4" t="inlineStr">
        <is>
          <t>Purchases of property and equipment</t>
        </is>
      </c>
      <c r="B23" s="5" t="n">
        <v>-302</v>
      </c>
      <c r="C23" s="5" t="n">
        <v>-720</v>
      </c>
    </row>
    <row r="24">
      <c r="A24" s="4" t="inlineStr">
        <is>
          <t>Purchases of available-for-sale securities</t>
        </is>
      </c>
      <c r="B24" s="4" t="inlineStr">
        <is>
          <t xml:space="preserve"> </t>
        </is>
      </c>
      <c r="C24" s="5" t="n">
        <v>-9750</v>
      </c>
    </row>
    <row r="25">
      <c r="A25" s="4" t="inlineStr">
        <is>
          <t>Maturities of available-for-sale securities</t>
        </is>
      </c>
      <c r="B25" s="5" t="n">
        <v>4000</v>
      </c>
      <c r="C25" s="5" t="n">
        <v>2000</v>
      </c>
    </row>
    <row r="26">
      <c r="A26" s="4" t="inlineStr">
        <is>
          <t>Net cash (used in) provided by investing activities</t>
        </is>
      </c>
      <c r="B26" s="5" t="n">
        <v>3698</v>
      </c>
      <c r="C26" s="5" t="n">
        <v>-8470</v>
      </c>
    </row>
    <row r="27">
      <c r="A27" s="3" t="inlineStr">
        <is>
          <t>Financing Activities:</t>
        </is>
      </c>
      <c r="B27" s="4" t="inlineStr">
        <is>
          <t xml:space="preserve"> </t>
        </is>
      </c>
      <c r="C27" s="4" t="inlineStr">
        <is>
          <t xml:space="preserve"> </t>
        </is>
      </c>
    </row>
    <row r="28">
      <c r="A28" s="4" t="inlineStr">
        <is>
          <t>Issuance of common stock</t>
        </is>
      </c>
      <c r="B28" s="5" t="n">
        <v>105</v>
      </c>
      <c r="C28" s="5" t="n">
        <v>39</v>
      </c>
    </row>
    <row r="29">
      <c r="A29" s="4" t="inlineStr">
        <is>
          <t>Payments for taxes related to net share settlement of equity awards</t>
        </is>
      </c>
      <c r="B29" s="5" t="n">
        <v>-1308</v>
      </c>
      <c r="C29" s="5" t="n">
        <v>-1088</v>
      </c>
    </row>
    <row r="30">
      <c r="A30" s="4" t="inlineStr">
        <is>
          <t>Net cash (used in) provided by financing activities</t>
        </is>
      </c>
      <c r="B30" s="5" t="n">
        <v>-1203</v>
      </c>
      <c r="C30" s="5" t="n">
        <v>-1049</v>
      </c>
    </row>
    <row r="31">
      <c r="A31" s="4" t="inlineStr">
        <is>
          <t>Effect of exchange rate changes on cash and cash equivalents</t>
        </is>
      </c>
      <c r="B31" s="5" t="n">
        <v>-571</v>
      </c>
      <c r="C31" s="5" t="n">
        <v>247</v>
      </c>
    </row>
    <row r="32">
      <c r="A32" s="4" t="inlineStr">
        <is>
          <t>Net change in cash and cash equivalents</t>
        </is>
      </c>
      <c r="B32" s="5" t="n">
        <v>-5970</v>
      </c>
      <c r="C32" s="5" t="n">
        <v>-18064</v>
      </c>
    </row>
    <row r="33">
      <c r="A33" s="3" t="inlineStr">
        <is>
          <t>Cash and Cash Equivalents:</t>
        </is>
      </c>
      <c r="B33" s="4" t="inlineStr">
        <is>
          <t xml:space="preserve"> </t>
        </is>
      </c>
      <c r="C33" s="4" t="inlineStr">
        <is>
          <t xml:space="preserve"> </t>
        </is>
      </c>
    </row>
    <row r="34">
      <c r="A34" s="4" t="inlineStr">
        <is>
          <t>Beginning of period</t>
        </is>
      </c>
      <c r="B34" s="5" t="n">
        <v>36115</v>
      </c>
      <c r="C34" s="5" t="n">
        <v>41419</v>
      </c>
    </row>
    <row r="35">
      <c r="A35" s="4" t="inlineStr">
        <is>
          <t>End of period</t>
        </is>
      </c>
      <c r="B35" s="5" t="n">
        <v>30145</v>
      </c>
      <c r="C35" s="5" t="n">
        <v>23355</v>
      </c>
    </row>
    <row r="36">
      <c r="A36" s="3" t="inlineStr">
        <is>
          <t>Supplemental Information:</t>
        </is>
      </c>
      <c r="B36" s="4" t="inlineStr">
        <is>
          <t xml:space="preserve"> </t>
        </is>
      </c>
      <c r="C36" s="4" t="inlineStr">
        <is>
          <t xml:space="preserve"> </t>
        </is>
      </c>
    </row>
    <row r="37">
      <c r="A37" s="4" t="inlineStr">
        <is>
          <t>Cash paid for interest</t>
        </is>
      </c>
      <c r="B37" s="5" t="n">
        <v>785</v>
      </c>
      <c r="C37" s="5" t="n">
        <v>779</v>
      </c>
    </row>
    <row r="38">
      <c r="A38" s="3" t="inlineStr">
        <is>
          <t>Noncash investing and financing activities:</t>
        </is>
      </c>
      <c r="B38" s="4" t="inlineStr">
        <is>
          <t xml:space="preserve"> </t>
        </is>
      </c>
      <c r="C38" s="4" t="inlineStr">
        <is>
          <t xml:space="preserve"> </t>
        </is>
      </c>
    </row>
    <row r="39">
      <c r="A39" s="4" t="inlineStr">
        <is>
          <t>Acquisition of property and equipment</t>
        </is>
      </c>
      <c r="B39" s="6" t="n">
        <v>141</v>
      </c>
      <c r="C39" s="5" t="n">
        <v>43</v>
      </c>
    </row>
    <row r="40">
      <c r="A40" s="4" t="inlineStr">
        <is>
          <t>Right-of-use assets obtained in exchange for operating lease liabilities</t>
        </is>
      </c>
      <c r="B40" s="4" t="inlineStr">
        <is>
          <t xml:space="preserve"> </t>
        </is>
      </c>
      <c r="C40" s="6" t="n">
        <v>8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3651</v>
      </c>
      <c r="C4" s="6" t="n">
        <v>-7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0T12:55:09Z</dcterms:created>
  <dcterms:modified xmlns:dcterms="http://purl.org/dc/terms/" xmlns:xsi="http://www.w3.org/2001/XMLSchema-instance" xsi:type="dcterms:W3CDTF">2025-01-30T12:55:09Z</dcterms:modified>
</cp:coreProperties>
</file>